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s of Cash" sheetId="6" r:id="rId6"/>
    <s:sheet name="Consolidated Statements Shareho" sheetId="7" r:id="rId7"/>
    <s:sheet name="1. ORGANIZATION" sheetId="8" r:id="rId8"/>
    <s:sheet name="2. SUMMARY OF SIGNIFICANT ACCOU" sheetId="9" r:id="rId9"/>
    <s:sheet name="3. NEW AND RECENTLY ADOPTED ACC" sheetId="10" r:id="rId10"/>
    <s:sheet name="4. AGREEMENT WITH GEDEON RICHTE" sheetId="11" r:id="rId11"/>
    <s:sheet name="5. PREPAID EXPENSES AND OTHER C" sheetId="12" r:id="rId12"/>
    <s:sheet name="6. INVESTMENTS" sheetId="13" r:id="rId13"/>
    <s:sheet name="7. FAIR VALUE MEASUREMENTS" sheetId="14" r:id="rId14"/>
    <s:sheet name="8. PROPERTY AND EQUIPMENT, NET" sheetId="15" r:id="rId15"/>
    <s:sheet name="9. ACCRUED EXPENSES" sheetId="16" r:id="rId16"/>
    <s:sheet name="10. NOTES PAYABLE" sheetId="17" r:id="rId17"/>
    <s:sheet name="11. COMMITMENTS AND CONTINGENCI" sheetId="18" r:id="rId18"/>
    <s:sheet name="12. STOCKHOLDERS EQUITY" sheetId="19" r:id="rId19"/>
    <s:sheet name="13. INCOME TAXES" sheetId="20" r:id="rId20"/>
    <s:sheet name="14. CONSOLIDATED QUARTERLY FINA" sheetId="21" r:id="rId21"/>
    <s:sheet name="15. SUBSEQUENT EVENT" sheetId="22" r:id="rId22"/>
    <s:sheet name="1. ORGANIZATION (Policies)" sheetId="23" r:id="rId23"/>
    <s:sheet name="2. SUMMARY OF SIGNIFICANT ACC24" sheetId="24" r:id="rId24"/>
    <s:sheet name="5. PREPAID EXPENSES AND OTHER25" sheetId="25" r:id="rId25"/>
    <s:sheet name="6. INVESTMENTS (Tables)" sheetId="26" r:id="rId26"/>
    <s:sheet name="7. FAIR VALUE MEASUREMENTS (Tab" sheetId="27" r:id="rId27"/>
    <s:sheet name="8. PROPERTY AND EQUIPMENT, NET " sheetId="28" r:id="rId28"/>
    <s:sheet name="9. ACCRUED EXPENSES (Tables)" sheetId="29" r:id="rId29"/>
    <s:sheet name="10. NOTES PAYABLE (Tables)" sheetId="30" r:id="rId30"/>
    <s:sheet name="11. COMMITMENTS AND CONTINGEN31" sheetId="31" r:id="rId31"/>
    <s:sheet name="12. STOCKHOLDERS EQUITY (Tables" sheetId="32" r:id="rId32"/>
    <s:sheet name="13. INCOME TAXES (Tables)" sheetId="33" r:id="rId33"/>
    <s:sheet name="14. CONSOLIDATED QUARTERLY FI34" sheetId="34" r:id="rId34"/>
    <s:sheet name="5. PREPAID EXPENSES AND OTHER35" sheetId="35" r:id="rId35"/>
    <s:sheet name="6. INVESTMENTS (Details)" sheetId="36" r:id="rId36"/>
    <s:sheet name="7. FAIR VALUE MEASUREMENTS (Det" sheetId="37" r:id="rId37"/>
    <s:sheet name="8. PROPERTY AND EQUIPMENT, NE38" sheetId="38" r:id="rId38"/>
    <s:sheet name="8. PROPERTY AND EQUIPMENT, NE39" sheetId="39" r:id="rId39"/>
    <s:sheet name="9. ACCRUED EXPENSES (Details)" sheetId="40" r:id="rId40"/>
    <s:sheet name="10. NOTES PAYABLE (Details)" sheetId="41" r:id="rId41"/>
    <s:sheet name="10. NOTES PAYABLE (Details 1)" sheetId="42" r:id="rId42"/>
    <s:sheet name="11. COMMITMENTS AND CONTINGEN43" sheetId="43" r:id="rId43"/>
    <s:sheet name="11. COMMITMENTS AND CONTINGEN44" sheetId="44" r:id="rId44"/>
    <s:sheet name="12. STOCKHOLDERS EQUITY (Detail" sheetId="45" r:id="rId45"/>
    <s:sheet name="12. STOCKHOLDERS EQUITY (Deta46" sheetId="46" r:id="rId46"/>
    <s:sheet name="12. STOCKHOLDERS EQUITY (Deta47" sheetId="47" r:id="rId47"/>
    <s:sheet name="12. STOCKHOLDERS EQUITY (Deta48" sheetId="48" r:id="rId48"/>
    <s:sheet name="13. INCOME TAXES (Details)" sheetId="49" r:id="rId49"/>
    <s:sheet name="13. INCOME TAXES (Details Narra" sheetId="50" r:id="rId50"/>
    <s:sheet name="14. CONSOLIDATED QUARTERLY FI51" sheetId="51" r:id="rId51"/>
  </s:sheets>
  <s:definedNames/>
  <s:calcPr calcId="124519" calcMode="auto" fullCalcOnLoad="1"/>
</s:workbook>
</file>

<file path=xl/sharedStrings.xml><?xml version="1.0" encoding="utf-8"?>
<sst xmlns="http://schemas.openxmlformats.org/spreadsheetml/2006/main" uniqueCount="410">
  <si>
    <t>Document and Entity Information - USD ($)</t>
  </si>
  <si>
    <t>12 Months Ended</t>
  </si>
  <si>
    <t>Jun. 30, 2016</t>
  </si>
  <si>
    <t>Sep. 16, 2016</t>
  </si>
  <si>
    <t>Dec. 31, 2015</t>
  </si>
  <si>
    <t>Document And Entity Information</t>
  </si>
  <si>
    <t>Entity Registrant Name</t>
  </si>
  <si>
    <t>PALATIN TECHNOLOGIES INC</t>
  </si>
  <si>
    <t>Entity Central Index Key</t>
  </si>
  <si>
    <t>Document Type</t>
  </si>
  <si>
    <t>10-K</t>
  </si>
  <si>
    <t>Document Period End Date</t>
  </si>
  <si>
    <t>Jun.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5</t>
  </si>
  <si>
    <t>Current assets:</t>
  </si>
  <si>
    <t>Cash and cash equivalents</t>
  </si>
  <si>
    <t>Available-for-sale investments</t>
  </si>
  <si>
    <t>Prepaid expenses and other current assets</t>
  </si>
  <si>
    <t>Total current assets</t>
  </si>
  <si>
    <t>Property and equipment, net</t>
  </si>
  <si>
    <t>Other assets</t>
  </si>
  <si>
    <t>Total assets</t>
  </si>
  <si>
    <t>Current liabilities:</t>
  </si>
  <si>
    <t>Accounts payable</t>
  </si>
  <si>
    <t>Accrued expenses</t>
  </si>
  <si>
    <t>Notes payable, net of discount</t>
  </si>
  <si>
    <t>Capital lease obligations</t>
  </si>
  <si>
    <t>Total current liabilities</t>
  </si>
  <si>
    <t>Other non-current liabilities</t>
  </si>
  <si>
    <t>Total liabilities</t>
  </si>
  <si>
    <t>Commitments and contengencies (Note 11)</t>
  </si>
  <si>
    <t xml:space="preserve"> </t>
  </si>
  <si>
    <t>Stockholders' (deficiency) equity:</t>
  </si>
  <si>
    <t>Preferred stock of $0.01 par value - authorized 10,000,000 shares; Series A Convertible; issued and outstanding 4,030 shares as of June 30, 2016 and 4,697 shares as of June 30, 2015, respectively</t>
  </si>
  <si>
    <t>Common stock of $0.01 par value - authorized 300,000,000 shares; issued and outstanding 68,568,055 shares as of June 30, 2016 and 57,128,433 as of June 30, 2015, respectively</t>
  </si>
  <si>
    <t>Additional paid-in capital</t>
  </si>
  <si>
    <t>Accumulated other comprehensive loss</t>
  </si>
  <si>
    <t>Accumulated deficit</t>
  </si>
  <si>
    <t>Total stockholders' (deficiency) equity</t>
  </si>
  <si>
    <t>Total liabilities and stockholders' equity</t>
  </si>
  <si>
    <t>Consolidated Balance Sheets (Parenthetical) - $ / shares</t>
  </si>
  <si>
    <t>Statement of Financial Position [Abstract]</t>
  </si>
  <si>
    <t>Preferred stock, par value</t>
  </si>
  <si>
    <t>Preferred stock, shares authorized</t>
  </si>
  <si>
    <t>Preferred stock, Series A Convertible, shares issued</t>
  </si>
  <si>
    <t>Preferred stock, Series A Convertible, shares outstanding</t>
  </si>
  <si>
    <t>Common stock, par value</t>
  </si>
  <si>
    <t>Common stock, shares authorized</t>
  </si>
  <si>
    <t>Common stock, shares issued</t>
  </si>
  <si>
    <t>Common stock, shares outstanding</t>
  </si>
  <si>
    <t>Consolidated Statements of Operations - USD ($)</t>
  </si>
  <si>
    <t>Jun. 30, 2014</t>
  </si>
  <si>
    <t>Income Statement [Abstract]</t>
  </si>
  <si>
    <t>License and contract</t>
  </si>
  <si>
    <t>OPERATING EXPENSES:</t>
  </si>
  <si>
    <t>Research and development</t>
  </si>
  <si>
    <t>General and administrative</t>
  </si>
  <si>
    <t>Total operating expenses</t>
  </si>
  <si>
    <t>Loss from operations</t>
  </si>
  <si>
    <t>OTHER INCOME (EXPENSE):</t>
  </si>
  <si>
    <t>Investment income</t>
  </si>
  <si>
    <t>Interest expense</t>
  </si>
  <si>
    <t>Foreign exchange transaction loss</t>
  </si>
  <si>
    <t>Total other income (expense), net</t>
  </si>
  <si>
    <t>Loss before income taxes</t>
  </si>
  <si>
    <t>Income tax benefit</t>
  </si>
  <si>
    <t>NET LOSS</t>
  </si>
  <si>
    <t>Basic and diluted net loss per common share</t>
  </si>
  <si>
    <t>Weighted average number of common shares outstanding used in computing basic and diluted net loss per common share</t>
  </si>
  <si>
    <t>Consolidated Statement of Comprehensive Loss - USD ($)</t>
  </si>
  <si>
    <t>Consolidated Statement Of Comprehensive Loss</t>
  </si>
  <si>
    <t>Net loss</t>
  </si>
  <si>
    <t>Other comprehensive loss</t>
  </si>
  <si>
    <t>Unrealized loss on available-for-sale investments</t>
  </si>
  <si>
    <t>Total comprehensive loss</t>
  </si>
  <si>
    <t>Consolidated Statements of Cash Flows - USD ($)</t>
  </si>
  <si>
    <t>CASH FLOWS FROM OPERATING ACTIVITIES:</t>
  </si>
  <si>
    <t>Adjustments to reconcile net loss to net cash used in operating activities:</t>
  </si>
  <si>
    <t>Depreciation and amortization</t>
  </si>
  <si>
    <t>Non-cash interest expense</t>
  </si>
  <si>
    <t>Stock-based compensation</t>
  </si>
  <si>
    <t>Changes in operating assets and liabilities:</t>
  </si>
  <si>
    <t>Prepaid expenses and other assets</t>
  </si>
  <si>
    <t>Unearned revenues</t>
  </si>
  <si>
    <t>Net cash used in operating activities</t>
  </si>
  <si>
    <t>CASH FLOWS FROM INVESTING ACTIVITIES:</t>
  </si>
  <si>
    <t>Proceeds from sale/maturity of investments</t>
  </si>
  <si>
    <t>Purchases of property and equipment</t>
  </si>
  <si>
    <t>Purchases of investments</t>
  </si>
  <si>
    <t>Net cash provided by (used in) investing activities</t>
  </si>
  <si>
    <t>CASH FLOWS FROM FINANCING ACTIVITIES:</t>
  </si>
  <si>
    <t>Payments on capital lease obligations</t>
  </si>
  <si>
    <t>Payment of withholding taxes related to restricted stock units</t>
  </si>
  <si>
    <t>Proceeds from exercise of common stock warrants</t>
  </si>
  <si>
    <t>Proceeds from the sale of common stock and warrants, net of costs</t>
  </si>
  <si>
    <t>Proceeds from the issuance of notes payable and warrants</t>
  </si>
  <si>
    <t>Payment of debt issuance costs</t>
  </si>
  <si>
    <t>Net cash provided by (used in) financing activities</t>
  </si>
  <si>
    <t>NET (DECREASE) INCREASE IN CASH AND CASH EQUIVALENTS</t>
  </si>
  <si>
    <t>CASH AND CASH EQUIVALENTS, beginning of period</t>
  </si>
  <si>
    <t>CASH AND CASH EQUIVALENTS, end of period</t>
  </si>
  <si>
    <t>SUPPLEMENTAL CASH FLOW INFORMATION:</t>
  </si>
  <si>
    <t>Cash paid for interest</t>
  </si>
  <si>
    <t>Equipment acquired under capital lease</t>
  </si>
  <si>
    <t>Issuance of warrants in connection with debt financing</t>
  </si>
  <si>
    <t>Consolidated Statements Shareholders Equity - USD ($)</t>
  </si>
  <si>
    <t>Preferred Stock</t>
  </si>
  <si>
    <t>Common Stock</t>
  </si>
  <si>
    <t>Additional Paid-In Capital</t>
  </si>
  <si>
    <t>Comprehensive Loss</t>
  </si>
  <si>
    <t>Accumulated Deficit</t>
  </si>
  <si>
    <t>Total</t>
  </si>
  <si>
    <t>Stockholders' equity (deficit) - beginning at Jun. 30, 2013</t>
  </si>
  <si>
    <t>Preferred stock, shares - beginning at Jun. 30, 2013</t>
  </si>
  <si>
    <t>Common stock, shares - beginning at Jun. 30, 2013</t>
  </si>
  <si>
    <t>Exercise of warrants</t>
  </si>
  <si>
    <t>Exercise of warrants, shares</t>
  </si>
  <si>
    <t>Stock-based compensation, shares</t>
  </si>
  <si>
    <t>Payment of witholding taxes related to restricted stock units</t>
  </si>
  <si>
    <t>Payment of witholding taxes related to restricted stock units, shares</t>
  </si>
  <si>
    <t>Comprehensive loss:</t>
  </si>
  <si>
    <t>Stockholders' equity (deficit) - ending at Jun. 30, 2014</t>
  </si>
  <si>
    <t>Preferred stock, shares outstanding at Jun. 30, 2014</t>
  </si>
  <si>
    <t>Common stock, shares - ending at Jun. 30, 2014</t>
  </si>
  <si>
    <t>Sale of common stock units, net of costs</t>
  </si>
  <si>
    <t>Sale of common stock units, net of costs, shares</t>
  </si>
  <si>
    <t>Issuance of warrants on debt</t>
  </si>
  <si>
    <t>Stockholders' equity (deficit) - ending at Jun. 30, 2015</t>
  </si>
  <si>
    <t>Preferred stock, shares outstanding at Jun. 30, 2015</t>
  </si>
  <si>
    <t>Common stock, shares - ending at Jun. 30, 2015</t>
  </si>
  <si>
    <t>Series A Conversion</t>
  </si>
  <si>
    <t>Series A Conversion, shares</t>
  </si>
  <si>
    <t>Taxes withheld related to restricted stock units</t>
  </si>
  <si>
    <t>Taxes withheld related to restricted stock units, shares</t>
  </si>
  <si>
    <t>Unrealized loss on investments</t>
  </si>
  <si>
    <t>Stockholders' equity (deficit) - ending at Jun. 30, 2016</t>
  </si>
  <si>
    <t>Preferred stock, shares outstanding at Jun. 30, 2016</t>
  </si>
  <si>
    <t>Common stock, shares - ending at Jun. 30, 2016</t>
  </si>
  <si>
    <t>1. ORGANIZATION</t>
  </si>
  <si>
    <t>Organization, Consolidation and Presentation of Financial Statements [Abstract]</t>
  </si>
  <si>
    <t>Nature of Business The Companys primary product in development is bremelanotide
for the treatment of hypoactive sexual desire disorder (HSDD), which is a type of female sexual dysfunction (FSD). The Company
also has drug candidates or development programs for obesity, erectile dysfunction, cardiovascular diseases, pulmonary diseases,
inflammatory diseases and dermatologic diseases. Key elements of the Companys business strategy include using
its technology and expertise to develop and commercialize therapeutic products; entering into alliances and partnerships with pharmaceutical
companies to facilitate the development, manufacture, marketing, sale and distribution of product candidates that the Company is
developing; and partially funding its product candidate development programs with the cash flow generated from third parties. Going Concern As discussed in Note 15, on August 4, 2016, the Company closed on
an underwritten offering of units resulting in gross proceeds of $9,225,000, with net proceeds, after deducting estimated offering
expenses, of approximately $8,500,000. As of June 30, 2016, the Companys cash, cash equivalents and
investments were $9,383,224 and current liabilities were $13,994,439. The Company intends to utilize existing capital resources,
including the proceeds from the financing for general corporate purposes and working capital, including the Phase 3 clinical trial
program with bremelanotide for HSDD and preclinical and clinical development of our other product candidates and programs, including
PL-3994 and melanocortin recetptor-1 and melanocortin receptor-4 programs. Management believes that the Phase 3 clinical trial
program with bremelanotide, including regulatory filings for product approval, will cost at least $87,000,000. Management believes that the Companys existing capital resources,
together with approximately $8,500,000 received from the August 2016 financing, will be adequate to fund its planned operations
through the quarter ending December 31, 2016. Assuming the double blind efficacy portion of the Phase 3 clinical trial of bremelanotide
for HSDD is successful, as to which there can be no assurance, we will need additional funding to complete required ancillary studies
and clinical trials, prepare and submit regulatory filings for product approval, and establish commercial scale manufacturing capability. The Company will need to raise additional capital to complete required
ancillary studies and clinical trials, prepare and submit regulatory filings for product approval, and establish commercial scale
manufacturing capability. The Company will also need additional funding to complete required clinical trials for its other product
candidates and, assuming those clinical trials are successful, as to which there can be no assurance, to complete submission of
required applications to the FDA. If the Company is unable to obtain approval or otherwise advance in the FDA approval process,
the Companys ability to sustain its operations would be materially adversely affected. The Company may seek the additional capital necessary to fund its
operations through public or private equity offerings, collaboration agreements, debt financings or licensing arrangements. Additional
capital that is required by the Company may not be available on reasonable terms, or at all. Concentrations </t>
  </si>
  <si>
    <t>2. SUMMARY OF SIGNIFICANT ACCOUNTING POLICIES</t>
  </si>
  <si>
    <t>Accounting Policies [Abstract]</t>
  </si>
  <si>
    <t>Principles of Consolidation Use of Estimates Cash and Cash Equivalents Investments The fair value of substantially all securities is determined by quoted
market prices. The estimated fair value of securities for which there are no quoted market prices is based on similar types of
securities that are traded in the market. Fair Value of Financial Instruments Credit Risk Property and Equipment Impairment of Long-Lived Assets Revenue Recognition Revenue resulting from license fees is recognized upon delivery of
the license for the portion of the license fee payment that is non-contingent and non-refundable, if the license has standalone
value. Revenue resulting from the achievement of development milestones is recorded in accordance with the accounting guidance
for the milestone method of revenue recognition. Research and Development Costs Accrued Expenses  Stock-Based Compensation  Income Taxes The Company did not have a sale of New Jersey state net operating
loss (NJ NOL) carryforwards during the year ended June 30, 2016 and therefore did not record a tax benefit. During the years ended
June 30, 2015 and 2014, the Company sold New Jersey state net operating loss carryforwards, which resulted in the recognition of
$531,508 and $1,846,646, respectively, in tax benefits. Net Loss per Common Share The Series A 2012 warrants issued on July 3, 2012 to purchase up to 31,988,151 shares of common stock are included in the weighted
average number of common shares outstanding used in computing basic and diluted net loss per common share for all periods presented
in the consolidated statements of operations. The Series B 2012 warrants issued on July 3, 2012 to purchase up
to 35,488,380 shares of common stock are included in the weighted average number of common shares outstanding used in computing
basic and diluted net loss per common share for all periods presented in the consolidated statements of operations. The Series C 2014 warrants to purchase up to 24,949,325 shares of
common stock were exercisable starting at December 23, 2014 and, therefore are included in the weighted average number of common
shares outstanding used in computing basic and diluted net loss per common share starting on December 23, 2014. The Series E 2015 warrants to purchase up to 21,917,808 shares of
common stock were exercisable starting at July 2, 2015 and, therefore are included in the weighted average number of common shares
outstanding used in computing basic and diluted net loss per common share starting on July 2, 2015. As of June 30, 2016, 2015 and 2014, there were 32,167,737, 30,212,446,
and 29,358,926 common shares issuable upon conversion of Series A Convertible Preferred Stock, the exercise of outstanding options
and warrants (excluding the Series A 2012, Series B 2012, Series C 2014, and Series E 2015 warrants issued in connection with the
July 3, 2012, December 23, 2014, and July 2, 2015 private placement offerings), and the vesting of restricted stock units, respectively.
These share amounts have been excluded from the calculation of net loss per share as the impact would be anti-dilutive.</t>
  </si>
  <si>
    <t>3. NEW AND RECENTLY ADOPTED ACCOUNTING PRONOUNCEMENTS</t>
  </si>
  <si>
    <t>New And Recently Adopted Accounting Pronouncements</t>
  </si>
  <si>
    <t>3. New and recently adopted accounting pronouncements</t>
  </si>
  <si>
    <t>In June 2016, the FASB issued ASU No. 2016-13, Financial Instruments
- Credit Losses: Measurement of Credit Losses on Financial Instruments In March 2016, the FASB issued ASU No. 2016-09, Compensation 
Improvement to Employee Share-Based Payment Accounting In February 2016, the FASB issued ASU No. 2016-02, Leases, In January 2016, the FASB issued ASU No. 2016-01, Financial Instruments:
Recognition and Measurement of Financial Assets and Financial Liabilities In November 2015, the FASB issued ASU No. 2015-17 , Income Taxes:
Balance Sheet Classification of Deferred Taxes In April 2015, the FASB issued ASU No. 2015-03, Simplifying the
Presentation of Debt Issuance Costs In August 2014, the FASB issued ASU No. 2014-15, Presentation
of Financial Statements-Going Concern: Disclosures of Uncertainties about an Entitys Ability to Continue as a Going Concern In May 2014, the FASB issued ASU No. 2014-09, Revenue from Contracts
with Customers</t>
  </si>
  <si>
    <t>4. AGREEMENT WITH GEDEON RICHTER</t>
  </si>
  <si>
    <t>Agreement With Gedeon Richter</t>
  </si>
  <si>
    <t>In August 2014, the Company entered into a license, co-development
and commercialization agreement with Gedeon Richter on bremelanotide for FSD in Europe and selected countries. On September 16,
2015, the Company and Gedeon Richter mutually and amicably agreed to terminate the license, co-development and commercialization
agreement. In connection with the termination of the license agreement, all rights and licenses to co-develop and commercialize
bremelanotide for FSD indications granted by the Company under the license agreement to Gedeon Richter terminated and reverted
to the Company, and neither party has any future material obligations under the license agreement. Neither the Company nor Gedeon
Richter incurred any early termination penalties or other payment or reimbursement obligations as a result of the termination of
the license agreement. The Company viewed the delivery of the license for bremelanotide
as a revenue generating activity that is part of its ongoing and central operations. The other elements of the agreement with Gedeon
Richter were considered non-revenue activities associated with the collaborative arrangement. The Company believes the license
had standalone value from the other elements of the collaborative arrangement because it conveyed all of the rights necessary to
develop and commercialize bremelanotide in the licensed territory. In August 2013, the Company received an initial payment of $1,000,000
from Gedeon Richter as a non-refundable option fee on the license, co-development and commercialization agreement, and in September
2014, the Company received 6,700,000 ($8,763,347) on execution of the definitive agreement. During the year ended June 30,
2015, the upfront payment of 7,500,000 ($9,763,347) was recorded as license revenue in the consolidated statements of operations.
During the year ended June 30, 2015, the Company recorded revenue related to a milestone payment of 2,500,000 ($3,188,383)
upon the initiation of the Companys Phase 3 clinical trial program in the United States. As a result of fluctuations in the conversion rates between the Euro
and the U.S. Dollar between the transaction dates and the settlement dates, the Company recorded a foreign exchange loss of $284,656
for the year ended June 30, 2015.</t>
  </si>
  <si>
    <t>5. PREPAID EXPENSES AND OTHER CURRENT ASSETS</t>
  </si>
  <si>
    <t>Prepaid Expense and Other Assets, Current [Abstract]</t>
  </si>
  <si>
    <t xml:space="preserve">Prepaid expenses
June 30, 2016
June 30, 2015
Clinical study costs $1,146,975 $1,641,605
Insurance premiums 23,010 30,039
Other 254,297 225,103
$1,424,282 $1,896,747 </t>
  </si>
  <si>
    <t>6. INVESTMENTS</t>
  </si>
  <si>
    <t>Investments [Abstract]</t>
  </si>
  <si>
    <t>The following summarizes the carrying value of our available-for-sale
investments at June 30, 2016, which consist of corporate debt securities:
June 30,
2016
Cost $1,387,022
Amortization of premium (4,522)
Gross unrealized loss (1,944)
Fair value $1,380,556 There were no available-for-sale investments at June 30, 2015.</t>
  </si>
  <si>
    <t>7. FAIR VALUE MEASUREMENTS</t>
  </si>
  <si>
    <t>Fair Value Disclosures [Abstract]</t>
  </si>
  <si>
    <t xml:space="preserve">The fair value of cash equivalents is classified using a hierarchy
prioritized based on input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The following table provides the assets carried at fair value:
Carrying Value Quoted prices in active markets (Level
1) Other
quoted/observable inputs (Level 2) Significant unobservable inputs (Level 3)
June 30, 2016:
Money Market Account $ 7,782,243 $ 7,782,243 $  $ 
June 30, 2015:
Money Market Account $ 26,946,378 $ 26,946,378 $  $  </t>
  </si>
  <si>
    <t>8. PROPERTY AND EQUIPMENT, NET</t>
  </si>
  <si>
    <t>Property, Plant and Equipment [Abstract]</t>
  </si>
  <si>
    <t xml:space="preserve">Property and equipment, net, consists of the following:
June 30, 2016
June 30, 2015
Office equipment $1,180,210 $1,180,210
Laboratory equipment 415,303 397,608
Leasehold improvements 751,226 751,226
2,346,739 2,329,044
Less: Accumulated depreciation and amortization (2,248,938) (2,205,886)
$97,801 $123,158 The aggregate cost of assets acquired under capital leases was $146,115
as of June 30, 2016 and June 30, 2015. Accumulated amortization associated with assets acquired under capital leases was $90,115
as of June 30, 2016 and $61,994 as of June 30, 2015. </t>
  </si>
  <si>
    <t>9. ACCRUED EXPENSES</t>
  </si>
  <si>
    <t>Payables and Accruals [Abstract]</t>
  </si>
  <si>
    <t xml:space="preserve">Accrued expenses
June 30, 2016
June 30, 2015
Clinical study costs $6,983,581 $5,594,839
Other research related expenses 69,609 176,105
Professional services 231,482 201,831
Other 483,061 250,708
$7,767,733 $6,223,483 </t>
  </si>
  <si>
    <t>10. NOTES PAYABLE</t>
  </si>
  <si>
    <t>Notes Payable [Abstract]</t>
  </si>
  <si>
    <t xml:space="preserve">Notes payable consist of the following:
June 30, 2016
June 30, 2015
Notes payable under venture loan $20,000,000 $10,000,000
Unamortized related debt discount (324,799) (218,914)
Notes payable $19,675,201 $9,781,086
Less: current portion 5,485,392 -
Long-term portion $14,189,809 $9,781,086 On July 2, 2015, the Company closed on a $10,000,000 venture loan
led by Horizon Technology Finance Corporation (Horizon). The debt facility is a four-year senior secured term loan that bears interest
at a floating coupon rate of one-month LIBOR (floor of 0.50%) plus 8.50% and provides for interest-only payments for the first
eighteen months followed by monthly payments of principal payments of $333,333 plus accrued interest through August 1, 2019. The
lenders also received five-year immediately exercisable Series G warrants to purchase 549,450 shares of Palatin common stock exercisable
at an exercise price of $0.91 per share. The Company has recorded a debt discount of $305,196 equal to the fair value of these
warrants at issuance, which is being amortized to interest expense over the term of the related debt. This debt discount is offset
against the note payable balance and included in additional paid-in capital on the Companys balance sheet at June 30, 2016.
In addition, a final incremental payment of $500,000 is due on August 1, 2019, or upon early repayment of the loan. This final
incremental payment is being accreted to interest expense over the term of the related debt. The Company incurred approximately
$146,000 of costs in connection with the loan agreement. These costs were capitalized as deferred financing costs and are being
amortized to interest expense over the term of the related debt. In addition, if the Company repays all or a portion of the loan
prior to the applicable maturity date, it will pay the lenders a prepayment penalty fee, based on a percentage of the then outstanding
principal balance, equal to 3% if the prepayment occurs on or before 18 months after the funding date thereof or 1% if the prepayment
occurs more than 18 months after, but on or before 30 months after, the funding date. On December 23, 2014, the Company closed on a $10,000,000 venture
loan which was led by Horizon. The debt facility is a four-year senior secured term loan that bears interest at a floating coupon
rate of one-month LIBOR (floor of 0.50%) plus 8.50%, and provides for interest-only payments for the first eighteen months followed
by monthly payments of principal payments of $333,333 plus accrued interest through January 1, 2019. The lenders also received
five-year immediately exercisable Series D 2014 warrants to purchase 666,666 shares of common stock exercisable at an exercise
price of $0.75 per share. The Company recorded a debt discount of $267,820 equal to the fair value of these warrants at issuance,
which is being amortized to interest expense over the term of the related debt. This debt discount is offset against the note payable
balance and included in additional paid-in capital on the Companys balance sheet at June 30, 2016 and June 30, 2015. In
addition, a final incremental payment equal to $500,000 is due on January 1, 2019, or upon early repayment of the loan. This final
incremental payment is being accreted to interest expense over the term of the related debt. The Company incurred approximately
$209,000 of costs in connection with the loan agreement. These costs were capitalized as deferred financing costs and are being
amortized to interest expense over the term of the related debt. In addition, if the Company repays all or a portion of the loan
prior to the applicable maturity date, it will pay the lenders a prepayment penalty fee, based on a percentage of the then outstanding
principal balance, equal to 3% if the prepayment occurs on or before 18 months after the funding date thereof or 1% if the prepayment
occurs more than 18 months after, but on or before 30 months after, the funding date. The Companys obligations under these loan agreements are secured
by a first priority security interest in substantially all of its assets other than its intellectual property. The Company also
has agreed to specified limitations on pledging or otherwise encumbering its intellectual property assets. These loan agreements include customary affirmative and restrictive
covenants, but do not include any covenants to attain or maintain specified financial metrics. These loan agreements include customary
events of default, including payment defaults, breaches of covenants, change of control and a material adverse change default.
Upon the occurrence of an event of default and following any applicable cure periods, a default interest rate of an additional
5% may be applied to the outstanding loan balances, and the lenders may declare all outstanding obligations immediately due and
payable and take such other actions as set forth in the loan agreements. As of June 30, 2016, the Company was in compliance with
all its loan covenants Scheduled future principal payments related to notes payable as of
June 30, 2016 are as follows:
Year Ending June 30,
2017 $5,666,667
2018 8,000,000
2019 6,000,000
2020 333,333
20,000,000
Less: debt discount (324,799)
Net $19,675,201 </t>
  </si>
  <si>
    <t>11. COMMITMENTS AND CONTINGENCIES</t>
  </si>
  <si>
    <t>Commitments and Contingencies Disclosure [Abstract]</t>
  </si>
  <si>
    <t>Operating Leases
Year Ending June 30,
2017 $255,985
2018 224,493
2019 221,344
2020 221,344
$923,166 For the years ended June 30, 2016, 2015 and 2014, rent expense was
$256,642, $222,215, and $219,686, respectively. Capital Leases
Year Ending June 30,
2017 $29,138
2018 14,568
43,706
Amount representing interest (1,958)
Net $41,748 Other agreements Employment Agreements Employee Retirement Savings Plan Contingencies The Company is involved, from time to time, in various claims and
legal proceedings arising in the ordinary course of its business. The Company is not currently a party to any such claims or proceedings
that, if decided adversely to it, would either individually or in the aggregate have a material adverse effect on its business,
financial condition or results of operations.</t>
  </si>
  <si>
    <t>12. STOCKHOLDERS EQUITY</t>
  </si>
  <si>
    <t>Equity [Abstract]</t>
  </si>
  <si>
    <t>12. STOCKHOLDERS' EQUITY</t>
  </si>
  <si>
    <t>Series
A Convertible Preferred Stock Financing
Transactions  The
Series E warrants, which may be exercised on a cashless basis, are exercisable immediately upon issuance at an initial exercise
price of $0.01 per share and expire on the tenth anniversary of the date of issuance. The Series E warrants are subject to
limitation on exercise if QVT and its affiliates would beneficially own more than 9.99% (4.99% for the other accredited investment
fund holder) of the total number of Palatin's shares of common stock following such exercise. The Series F warrants are exercisable
at an initial exercise price of $0.91 per share, exercisable immediately upon issuance and expire on the fifth anniversary of
the date of issuance. The Series F warrants are subject to the same beneficial ownership limitation as the Series E warrants. The
purchase agreement for the private placement provides that the purchasers have certain rights until the earlier of approval of
bremelanotide for FSD by the U.S. Food and Drug Administration and July 3, 2018, including rights of first refusal and participation
in any subsequent equity or debt financing. The purchase agreement also contains certain restrictive covenants so long as the
funds continue to hold specified amounts of warrants or beneficially own specified amounts of the outstanding shares of common
stock. Common
Stock Transactions The
purchase agreement for the private placement provides that the purchasers have certain rights until the earlier of approval of
bremelanotide for FSD by the U.S. Food and Drug Administration and December 23, 2018, including rights of first refusal and participation
in any subsequent equity or debt financing. The purchase agreement also contains certain restrictive covenants so long as the
funds continue to hold specified amounts of warrants or beneficially own specified amounts of the outstanding shares of common
stock. Outstanding
Stock Purchase Warrants
Shares of Common
Stock Exercise Price per
Share Latest
Termination Date
20,771,740 1.00 March
2, 2017
6,117,245 0.01 July 3, 2022
35,344,341 0.01 September 27, 2022
666,666 0.75 December 23, 2019
24,949,325 0.01 December 23, 2024
2,191,781 0.91 July 2, 2020
549,450 0.91 July 2, 2020
21,917,808 0.01 July
2, 2025
112,508,356
During
the year ended June 30, 2016, the Company issued 10,890,889 shares of common stock pursuant to the cashless exercise provisions
of warrants at an exercise price of $0.01. During the year ended June 30, 2015, the Company received $254,148 and issued 15,130,573
shares of common stock pursuant to the exercise of warrants at exercise prices of $0.01 and $1.00, including warrants exercised
pursuant to cashless exercise provisions. During the year ended June 30, 2014, the Company received $37,500 and issued 50,000
shares of common stock pursuant to the exercise of warrants at an exercise price of $0.75 per share. Stock
Plan  The
Company also has outstanding options that were granted under the 2005 Stock Plan. The Company expects to settle option exercises
under any of its plans with authorized but currently unissued shares. The
following table summarizes option activity and related information for the years ended June 30, 2016, 2015 and 2014:
Number
of Shares Weighted
Average Exercise Price Weighted
Average Remaining Term in Years Aggregate
Intrinsic Value
Outstanding
- July 1, 2013 3,851,448 $ 1.99 8.2
Granted 603,400 1.02
Forfeited (161,900 ) 0.68
Expired (50,975 ) 24.95
Outstanding
- June 30, 2014 4,241,973 1.63 7.7
Granted 975,800 1.06
Forfeited (78,810 ) 1.92
Expired (8,733 ) 36.47
Outstanding
- June 30, 2015 5,130,230 1.46 7.3
Granted 355,000 0.54
Forfeited (170,550 ) 0.80
Expired (52,940 ) 22.53
Outstanding
- June 30, 2016 5,261,740 $ 1.21 6.2 $ 
Exercisable
at June 30, 2016 3,769,402 $ 1.35 5.4 $ 
Expected
to vest at June 30, 2016 1,209,630 $ 0.83 8.5 $  For
the years ended June 30, 2016, 2015 and 2014, the fair value of option grants is estimated at the grant date using the Black-Scholes
model. The Companys weighted average assumptions for the years ended June 30, 2016, 2015 and 2014 were as follows:
2016 2015 2014
Risk-free
interest rate 1.4 % 1.9 % 1.9 %
Volatility factor 73.5 % 83.4 % 97.1 %
Dividend yield 0 % 0 % 0 %
Expected option life
(years) 5.7 6.1 6.1
Weighted average grant date fair value $ 0.35 $ 0.76 $ 0.80 Expected
volatilities are based on the Companys historical volatility. The expected term of options is based upon the simplified
method, which represents the average of the vesting term and the contractual term. The risk-free interest rate is based on U.S.
Treasury yields for securities with terms approximating the expected term of the option. For
the years ended June 30, 2016, 2015 and 2014 the Company recorded stock-based compensation related to stock options of $529,454,
$572,609 and $520,855, respectively. As of June 30, 2016, there was $674,007 of unrecognized compensation cost related to unvested
options, which is expected to be recognized over a weighted-average period of 2.31 years. In
June 2016, the Company granted 262,500 options to its non-employee directors under the Companys 2011 Stock Incentive Plan.
The Company will amortize the fair value of these options of $81,435, over the vesting period. During
the year ended June 30, 2016, the Company granted an aggregate 92,500 options to certain employees under the Companys 2011
Stock Incentive Plan. The Company is amortizing the fair value of these options of $41,470, over the vesting period. In
June 2015, the Company granted 570,000 options to its executive officers, 185,800 options to its employees and 160,000 options
to its non-employee directors under the Companys 2011 Stock Incentive Plan. The Company is amortizing the fair value of
these options of $446,748, $145,439 and $111,876, respectively, over the vesting period. In
June 2014, the Company granted 325,000 options to its executive officers, 143,400 options to its employees and 135,000 options
to its non-employee directors under the Companys 2011 Stock Incentive Plan. The Company is amortizing the fair value of
these options of $265,726, $117,247 and $97,530, respectively, over the vesting period. Stock
options granted to the Companys executive officers and employees vest over a 48 month period, while stock options granted
to its non-employee directors vest over a 12 month period. In
June 2016, the Company made the following modifications to certain stock options that were granted to a former non-employee director
in recognition of their prior services; i) accelerated the vesting, and ii) extended the date to exercise vested stock options
to 24 months from the date of termination. An incremental $16,187 of stock-based compensation expense was recognized during the
year ended June 30, 2016 and included in general and administrative expense in connection with these activities. During
the year ended June 30, 2015, the Company made the following modifications to certain stock options that were granted to a terminated
employee and former non-employee directors in recognition of their prior services; i) accelerated the vesting, and ii) extended
the date to exercise vested stock options to 24 months from the date of termination. An incremental $73,664 of stock-based compensation
expense was recognized during the year ended June 30, 2015 and included in general and administrative expense in connection with
these activities. During
the year ended June 30, 2014, the Company made the following modifications to certain stock options that were granted to certain
terminated employees in recognition of their prior services; i) accelerated the vesting, and ii) extended the date to exercise
vested stock options to 24 months from the date of termination. An incremental $22,000 of stock-based compensation expense was
recognized during the year ended June 30, 2014 and included in research and development expense in connection with these activities. Restricted
Stock Units 
2016 2015 2014
Outstanding at beginning of year 1,028,017 957,150 757,500
Granted 2,302,500 785,800 603,400
Forfeited (2,563 ) (9,100 ) (25,000 )
Vested (662,186 ) (705,833 ) (378,750 )
Outstanding at end of year 2,665,768 1,028,017 957,150 For
the years ended June 30, 2016, 2015 and 2014 the Company recorded stock-based compensation related to restricted stock units of
$1,297,724, $594,670 and $300,485, respectively. In
June 2016, the Company granted 262,500 restricted stock units to its non-employee directors under the Companys 2011 Stock
Incentive Plan. The Company is amortizing the fair value of these options of $131,250, over the vesting period. In
January 2016, the Company granted 50,000 restricted stock units to an employee and is amortizing the fair value of these restricted
stock units of $30,000 over a 48 month vesting period. In
December 2015, the Company granted 625,000 performance-based restricted stock units to its executive officers and 200,000 performance-based
restricted stock units to its employees under the Companys 2011 Stock Incentive Plan, which vest during the performance
period, ending December 31, 2017, if and upon the earlier of: i) achievement of a closing price for the Companys common
stock equal to or greater than $1.20 per share for 20 consecutive trading days, which is considered a market condition, or ii)
entering into a collaboration agreement (U.S. or global) of bremelanotide for FSD, which is considered a performance condition.
The Company determined that the performance condition was not probable of achievement on the date of grant since such condition
is outside the control of the Company. The fair value of these awards, as calculated under a multifactor Monte Carlo simulation,
was $338,250. The Company is amortizing the fair value over the derived service period of 0.96 years. Also,
in December 2015, the Company granted 625,000 restricted stock units to its executive officers, 340,000 restricted stock units
to its non-employee directors and 200,000 restricted stock units to its employees under the Companys 2011 Stock Incentive
Plan. For executive officers and employees, the restricted stock units vest 25% on the date of grant and 25% on the first, second
and third anniversary dates from the date of grant. For non-employee directors, the restricted stock units vest 50% on the first
and second anniversary dates from the date of grant. The Company is amortizing the fair value of these restricted stock units
of $425,000, $231,200 and $136,000, respectively, over the vesting period. In
June 2015, the Company granted 400,000 restricted stock units to its executive officers, 185,800 restricted stock units to its
employees and 160,000 restricted stock units to its non-employee directors under the Companys 2011 Stock Incentive Plan.
The Company is amortizing the fair value of these restricted stock units of $432,000, $200,664, and $172,800, respectively, over
the vesting period. In addition, in June 2015, the Company granted 20,000 restricted stock units to former non-employee directors
in recognition of their prior services. These restricted stock units vested upon issuance and the Company recognized the fair
value of these restricted stock units of $21,600 as stock-based compensation expense which was included in general and administrative
expense at June 30, 2015. In
January 2015, the Company granted 20,000 restricted stock units to an employee and is amortizing the fair value of these restricted
stock units of $16,000 over a 24 month vesting period. In
June 2014, the Company granted 325,000 restricted stock units to its executive officers, 143,400 restricted stock units to its
employees and 135,000 restricted stock units to its non-employee directors under the Companys 2011 Stock Incentive Plan.
The Company is amortizing the fair value of these restricted stock units of $331,500, $146,268 and $137,700, respectively, over
the vesting period. Generally,
restricted stock units granted to the Companys executive officers, employees and non-employee directors in 2015 and 2014
vest over 24 months, 48 months and 12 months, respectively. In
June 2013, the Company granted 420,000 restricted stock units to its executive officers and 115,000 restricted stock units to
employees under the Companys 2011 Stock Incentive Plan. The Company amortized the fair value of these restricted stock units
of $260,000 and $71,000, respectively, over the 24 month vesting period ended June 30, 2015. In
July 2012, the Company granted 222,500 restricted stock units to its executive officers under the Companys 2011 Stock Incentive
Plan. The Company amortized the fair value of these restricted stock units of $160,000 over the 24 months ending July 2014. During
the year ended June 30, 2014, the Company accelerated the vesting of certain restricted stock units that were granted to a terminated
employee in recognition of prior services. An incremental $12,000 of stock-based compensation expense was recognized during the
year ended June 30, 2014 and included in research and development expense in connection with these activities. In
connection with the vesting of restricted share units during the years ended June 30, 2016, 2015 and 2014, the Company withheld
123,483, 174,568 and 129,103 shares with aggregate values of $58,401, $164,136 and $120,007, respectively, in satisfaction of
minimum tax withholding obligations.</t>
  </si>
  <si>
    <t>13. INCOME TAXES</t>
  </si>
  <si>
    <t>Income Tax Disclosure [Abstract]</t>
  </si>
  <si>
    <t>The Company has had no income tax expense or benefit since inception
because of operating losses, except for amounts recognized for sales of New Jersey state net operating loss carryforwards and tax
credits. Deferred tax assets and liabilities are determined based on the estimated future tax effect of differences between the
financial statement and tax reporting basis of assets and liabilities, as well as for net operating loss carryforwards and research
and development credit carryforwards, given the provisions of existing tax laws. As of June 30, 2016, the Company had federal and state net operating
loss carryforwards of approximately $302,600,000 and $139,400,000, respectively, which expire, if not utilized, between 2019 and
2036 for federal tax purposes and between 2016 and 2036 for state tax purposes. As of June 30, 2016, the Company had federal research
and development credits of approximately $10,000,000 that will begin to expire in 2019, if not utilized. The Companys net deferred tax assets are as follows:
June 30, 2016
June 30, 2015
Net operating loss carryforwards $114,081,000 $94,332,000
Research and development tax credits 9,965,000 7,357,000
Basis differences in fixed assets and other 1,491,000 1,208,000
125,537,000 102,897,000
Valuation allowance (125,537,000) (102,897,000)
Net deferred tax assets $-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and the application of loss limitation
provisions related to ownership changes. Due to the Companys history of losses, the deferred tax assets are fully offset
by a valuation allowance as of June 30, 2016 and 2015. The Company did not have a sale of New Jersey state net operating
loss (NJ NOL) carryforwards during the year ended June 30, 2016 and therefore did not record a tax benefit. During the years ended
June 30, 2015 and 2014, the Company sold New Jersey state net operating loss carryforwards, which resulted in the recognition of
$531,508 and $1,846,646, respectively, in tax benefits.</t>
  </si>
  <si>
    <t>14. CONSOLIDATED QUARTERLY FINANCIAL DATA - UNAUDITED</t>
  </si>
  <si>
    <t>Quarterly Financial Information Disclosure [Abstract]</t>
  </si>
  <si>
    <t xml:space="preserve">The following tables provide quarterly data for the years ended June
30, 2016 and 2015.
Three Months Ended
June 30, March 31, December 31, September 30,
2016 2016 2015 2015
(amounts in thousands, except per share data)
Revenues $  $  $  $ 
Operating expenses 12,738 12,086 12,628 11,798
Other income (expense), net (618 ) (611 ) (622 ) (612 )
Loss before income taxes (13,356 ) (12,697 ) (13,250 ) (12,410 )
Income tax benefit    
Net loss $ (13,356 ) $ (12,697 ) $ (13,250 ) $ (12,410 )
Basic and diluted net loss per common share $ (0.09 ) $ (0.08 ) $ (0.08 ) $ (0.08 )
Weighted average number of
common shares outstanding
used in computing basic and
diluted net loss per common share 156,841,053 156,368,617 156,358,586 156,357,755
Three Months Ended
June 30, March 31, December 31, September 30,
2015 2015 2014 2014
(amounts in thousands, except per share data)
Revenues $  $  $ 8,020 $ 4,932
Operating expenses 11,782 8,722 5,697 4,038
Other income (expense), net (306 ) (428 ) (78 ) (99 )
(Loss) income before income taxes (12,088 ) (9,150 ) 2,245 795
Income tax benefit   532 
Net (loss) income $ (12,088 ) $ (9,150 ) $ 2,777 $ 795
Basic net (loss) income per common share $ (0.09 ) $ (0.07 ) $ 0.03 $ 0.01
Diluted net (loss) income per common share $ (0.09 ) $ (0.07 ) $ 0.03 $ 0.01
Weighted average number of
common shares outstanding
used in computing basic net
(loss) income per common share 134,207,300 134,008,239 109,314,460 106,953,898
Weighted average number of
common shares outstanding
used in computing diluted net
(loss) income per common share 134,207,300 134,008,239 109,815,718 107,946,021 </t>
  </si>
  <si>
    <t>15. SUBSEQUENT EVENT</t>
  </si>
  <si>
    <t>Subsequent Events [Abstract]</t>
  </si>
  <si>
    <t xml:space="preserve">Financing Transactions  The Series I warrants are exercisable at an initial exercise price
of $0.01 per share, exercisable immediately upon issuance and expire on the tenth anniversary of the date of issuance. The
Series I warrants are subject to limitation on exercise if the holder and its affiliates would beneficially own more than 9.99%
of the total number of Palatins shares of common stock following such exercise. The Series H warrants are exercisable at
an initial exercise price of $0.70 per share, are exercisable commencing six months following the date of issuance and expire on
the fifth anniversary of the date of issuance. The Series H warrants are subject to the same beneficial ownership limitation as
the Series I warrants. </t>
  </si>
  <si>
    <t>1. ORGANIZATION (Policies)</t>
  </si>
  <si>
    <t>Organization Policies</t>
  </si>
  <si>
    <t>Nature of Business</t>
  </si>
  <si>
    <t>Palatin Technologies, Inc. (Palatin or the Company) is a biopharmaceutical
company developing targeted, receptor-specific peptide therapeutics for the treatment of diseases with significant unmet medical
need and commercial potential. Palatins programs are based on molecules that modulate the activity of the melanocortin and
natriuretic peptide receptor systems. The melanocortin system is involved in a large and diverse number of physiologic functions,
and therapeutic agents modulating this system may have the potential to treat a variety of conditions and diseases, including sexual
dysfunction, obesity and related disorders, cachexia (wasting syndrome) and inflammation-related diseases. The natriuretic peptide
receptor system has numerous cardiovascular functions, and therapeutic agents modulating this system may be useful in treatment
of acute asthma, heart failure, hypertension and other cardiovascular diseases. The Companys primary product in development is bremelanotide
for the treatment of hypoactive sexual desire disorder (HSDD), which is a type of female sexual dysfunction (FSD). The Company
also has drug candidates or development programs for obesity, erectile dysfunction, cardiovascular diseases, pulmonary diseases,
inflammatory diseases and dermatologic diseases. Key elements of the Companys business strategy include using
its technology and expertise to develop and commercialize therapeutic products; entering into alliances and partnerships with pharmaceutical
companies to facilitate the development, manufacture, marketing, sale and distribution of product candidates that the Company is
developing; and partially funding its product candidate development programs with the cash flow generated from third parties.</t>
  </si>
  <si>
    <t>Business Risk and Liquidity</t>
  </si>
  <si>
    <t>There is substantial doubt about the Companys ability to continue
as a going concern. Since inception, the Company has incurred negative cash flows from operations, and has expended, and expects
to continue to expend in the future, substantial funds to complete its planned product development efforts. As shown in the accompanying
consolidated financial statements, the Company had an accumulated deficit as of June 30, 2016 of $343,412,252 and incurred a net
loss for fiscal 2016 of $51,712,936. The Company anticipates incurring additional losses in the future as a result of spending
on its development programs and will require substantial additional financing to continue to fund its planned developmental activities.
To achieve profitability, if ever, the Company, alone or with others, must successfully develop and commercialize its technologies
and proposed products, conduct successful preclinical studies and clinical trials, obtain required regulatory approvals and successfully
manufacture and market such technologies and proposed products. The time required to reach profitability is highly uncertain, and
there can be no assurance that the Company will be able to achieve profitability on a sustained basis, if at all. The accompanying
consolidated financial statements have been prepared assuming that the Company continues as a going concern, which contemplates
the realization of assets and the satisfaction of liabilities in the normal course of business. The consolidated financial statements
do not include any adjustments relating to the recoverability and classification of recorded asset amounts or the amount or classification
of liabilities that might result from the outcome of this uncertainty. As discussed in Note 15, on August 4, 2016, the Company closed on
an underwritten offering of units resulting in gross proceeds of $9,225,000, with net proceeds, after deducting estimated offering
expenses, of approximately $8,500,000. As of June 30, 2016, the Companys cash, cash equivalents and
investments were $9,383,224 and current liabilities were $13,994,439. The Company intends to utilize existing capital resources,
including the proceeds from the financing for general corporate purposes and working capital, including the Phase 3 clinical trial
program with bremelanotide for HSDD and preclinical and clinical development of our other product candidates and programs, including
PL-3994 and melanocortin recetptor-1 and melanocortin receptor-4 programs. Management believes that the Phase 3 clinical trial
program with bremelanotide, including regulatory filings for product approval, will cost at least $87,000,000. Management believes that the Companys existing capital resources,
together with approximately $8,500,000 received from the August 2016 financing, will be adequate to fund its planned operations
through the quarter ending December 31, 2016. Assuming the double blind efficacy portion of the Phase 3 clinical trial of bremelanotide
for HSDD is successful, as to which there can be no assurance, we will need additional funding to complete required ancillary studies
and clinical trials, prepare and submit regulatory filings for product approval, and establish commercial scale manufacturing capability. The Company will need to raise additional capital to complete required
ancillary studies and clinical trials, prepare and submit regulatory filings for product approval, and establish commercial scale
manufacturing capability. The Company will also need additional funding to complete required clinical trials for its other product
candidates and, assuming those clinical trials are successful, as to which there can be no assurance, to complete submission of
required applications to the FDA. If the Company is unable to obtain approval or otherwise advance in the FDA approval process,
the Companys ability to sustain its operations would be materially adversely affected. The Company may seek the additional capital necessary to fund its
operations through public or private equity offerings, collaboration agreements, debt financings or licensing arrangements. Additional
capital that is required by the Company may not be available on reasonable terms, or at all.</t>
  </si>
  <si>
    <t>Concentrations</t>
  </si>
  <si>
    <t>Concentrations in the Companys assets and operations subject
it to certain related risks. Financial instruments that subject the Company to concentrations of credit risk primarily consist
of cash and cash equivalents and available-for-sale investments. The Companys cash and cash equivalents are primarily invested
in one money market account sponsored by a large financial institution. For the years ended June 30, 2016 and 2014, the Company
had no revenues reported. For the year ended June 30, 2015, 100% of revenues were from Gedeon Richter.</t>
  </si>
  <si>
    <t>2. SUMMARY OF SIGNIFICANT ACCOUNTING POLICIES (Policies)</t>
  </si>
  <si>
    <t>Summary Of Significant Accounting Policies Policies</t>
  </si>
  <si>
    <t>Principles of Consolidation</t>
  </si>
  <si>
    <t>The consolidated financial statements include the accounts of Palatin
and its wholly-owned inactive subsidiary. All intercompany accounts and transactions have been eliminated in consolidation.</t>
  </si>
  <si>
    <t>Use of Estimates</t>
  </si>
  <si>
    <t>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include cash on hand, cash in banks and
all highly liquid investments with a purchased maturity of less than three months. Cash equivalents consist of $7,782,243 and $26,946,378
in a money market account at June 30, 2016 and 2015, respectively.</t>
  </si>
  <si>
    <t>Investments</t>
  </si>
  <si>
    <t>The Company determines the appropriate classification of its investments
in debt and equity securities at the time of purchase and reevaluates such determinations at each balance sheet date. Debt securities
are classified as held-to-maturity when the Company has the intent and ability to hold the securities to maturity. Debt securities
for which the Company does not have the intent or ability to hold to maturity are classified as available-for-sale. Held-to-maturity
securities are recorded as either short-term or long-term on the balance sheet, based on the contractual maturity date and are
stated at amortized cost.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to-maturity or as trading are classified as available-for-sale and
are carried at fair market value, with the unrealized gains and losses, net of tax, included in the determination of other comprehensive
(loss) income. The fair value of substantially all securities is determined by quoted
market prices. The estimated fair value of securities for which there are no quoted market prices is based on similar types of
securities that are traded in the market.</t>
  </si>
  <si>
    <t>Fair Value of Financial Instruments</t>
  </si>
  <si>
    <t>The Companys financial instruments consist primarily of cash
equivalents, accounts payable and notes payable. Management believes that the carrying values of cash equivalents, available-for-sale
investments and accounts payable are representative of their respective fair values based on the short-term nature of these instruments.
Management believes that the carrying amount of its notes payable approximates fair value based on terms of the notes.</t>
  </si>
  <si>
    <t>Credit Risk</t>
  </si>
  <si>
    <t>Financial instruments which potentially subject the Company to concentrations
of credit risk consist principally of cash and cash equivalents. Total cash and cash equivalent balances have exceeded insured
balances by the Federal Depository Insurance Company (FDIC).</t>
  </si>
  <si>
    <t>Property and Equipment</t>
  </si>
  <si>
    <t>Property and equipment consists
of office and laboratory equipment, office furniture and leasehold improvements and includes assets acquired under capital leases.
Property and equipment are recorded at cost. Depreciation is recognized using the straight-line method over the estimated useful
lives of the related assets, generally five years for laboratory and computer equipment, seven years for office furniture and
equipment and the lesser of the term of the lease or the useful life for leasehold improvements. Amortization of assets acquired
under capital leases is included in depreciation expense. Maintenance and repairs are expensed as incurred while expenditures
that extend the useful life of an asset are capitalized.</t>
  </si>
  <si>
    <t>Impairment of Long-Lived Assets</t>
  </si>
  <si>
    <t>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t>
  </si>
  <si>
    <t>Revenue Recognition</t>
  </si>
  <si>
    <t>Under our license, co-development and commercialization agreement
with Gedeon Richter (Note 4), we received consideration in the form of a license fee and development milestone payment. Revenue resulting from license fees is recognized upon delivery of
the license for the portion of the license fee payment that is non-contingent and non-refundable, if the license has standalone
value. Revenue resulting from the achievement of development milestones is recorded in accordance with the accounting guidance
for the milestone method of revenue recognition.</t>
  </si>
  <si>
    <t>Research and Development Costs</t>
  </si>
  <si>
    <t>The costs of research and development
activities are charged to expense as incurred, including the cost of equipment for which there is no alternative future use.</t>
  </si>
  <si>
    <t>Accrued Expenses</t>
  </si>
  <si>
    <t>Third parties perform a significant portion of our development activities.
We review the activities performed under significant contracts each quarter and accrue expenses and the amount of any reimbursement
to be received from our collaborators based upon the estimated amount of work completed. Estimating the value or stage of completion
of certain services requires judgment based on available information. If we do not identify services performed for us but not billed
by the service-provider, or if we underestimate or overestimate the value of services performed as of a given date, reported expenses
will be understated or overstated.</t>
  </si>
  <si>
    <t>Stock-Based Compensation</t>
  </si>
  <si>
    <t>The Company charges to expense the fair value of stock options and
other equity awards granted. The Company determines the value of stock options utilizing the Black-Scholes option pricing model.
Compensation costs for share-based awards with pro-rata vesting are determined using the quoted market price of the Companys
common stock on the date of grant and allocated to periods on a straight-line basis, while awards containing a market condition
are valued using multifactor Monte Carlo simulations.</t>
  </si>
  <si>
    <t>Income Taxes</t>
  </si>
  <si>
    <t>The Company and its subsidiary file consolidated federal and separate-company
state income tax return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is and operating loss and tax credit carryforwards. Deferred tax assets and
liabilities are measured using enacted tax rates expected to apply to taxable income in the years in which those temporary differences
or operating loss and tax credit carryforwards are expected to be recovered or settled. The effect on deferred tax assets and liabilities
of a change in tax rates is recognized in the period that includes the enactment date. The Company has recorded a valuation allowance
against its deferred tax assets based on the history of losses incurred. The Company did not have a sale of New Jersey state net operating
loss (NJ NOL) carryforwards during the year ended June 30, 2016 and therefore did not record a tax benefit. During the years ended
June 30, 2015 and 2014, the Company sold New Jersey state net operating loss carryforwards, which resulted in the recognition of
$531,508 and $1,846,646, respectively, in tax benefits.</t>
  </si>
  <si>
    <t>Net Loss per Common Share</t>
  </si>
  <si>
    <t>Basic and diluted earnings per common share (EPS) are calculated
in accordance with the provisions of Financial Accounting Standards Board (FASB) Accounting Standards Codification (ASC) Topic
260, Earnings per Share, which includes guidance pertaining to the warrants, issued in connection with the July
3, 2012, December 23, 2014, and July 2, 2015 private placement offerings, that are exercisable for nominal consideration and, therefore,
are to be considered in the computation of basic and diluted net loss per common share. The Series A 2012 warrants issued on July
3, 2012 to purchase up to 31,988,151 shares of common stock are included in the weighted average number of common shares outstanding
used in computing basic and diluted net loss per common share for all periods presented in the consolidated statements of operations. The Series B 2012 warrants issued on July 3, 2012 to purchase up
to 35,488,380 shares of common stock are included in the weighted average number of common shares outstanding used in computing
basic and diluted net loss per common share for all periods presented in the consolidated statements of operations. The Series C 2014 warrants to purchase up to 24,949,325 shares of
common stock were exercisable starting at December 23, 2014 and, therefore are included in the weighted average number of common
shares outstanding used in computing basic and diluted net loss per common share starting on December 23, 2014. The Series E 2015 warrants to purchase up to 21,917,808 shares of
common stock were exercisable starting at July 2, 2015 and, therefore are included in the weighted average number of common shares
outstanding used in computing basic and diluted net loss per common share starting on July 2, 2015. As of June 30, 2016, 2015 and 2014, there were 32,167,737, 30,212,446,
and 29,358,926 common shares issuable upon conversion of Series A Convertible Preferred Stock, the exercise of outstanding options
and warrants (excluding the Series A 2012, Series B 2012, Series C 2014, and Series E 2015 warrants issued in connection with the
July 3, 2012, December 23, 2014, and July 2, 2015 private placement offerings), and the vesting of restricted stock units, respectively.
These share amounts have been excluded from the calculation of net loss per share as the impact would be anti-dilutive.</t>
  </si>
  <si>
    <t>5. PREPAID EXPENSES AND OTHER CURRENT ASSETS (Tables)</t>
  </si>
  <si>
    <t>Schedule of prepaid expenses and other current assets</t>
  </si>
  <si>
    <t xml:space="preserve">June 30, 2016
June 30, 2015
Clinical study costs $1,146,975 $1,641,605
Insurance premiums 23,010 30,039
Other 254,297 225,103
$1,424,282 $1,896,747 </t>
  </si>
  <si>
    <t>6. INVESTMENTS (Tables)</t>
  </si>
  <si>
    <t>Carrying value of available-for-sale investments</t>
  </si>
  <si>
    <t xml:space="preserve">June 30,
2016
Cost $1,387,022
Amortization of premium (4,522)
Gross unrealized loss (1,944)
Fair value $1,380,556 </t>
  </si>
  <si>
    <t>7. FAIR VALUE MEASUREMENTS (Tables)</t>
  </si>
  <si>
    <t>Schedule of assets at fair value</t>
  </si>
  <si>
    <t xml:space="preserve">Carrying Value Quoted prices in active markets (Level
1) Other
quoted/observable inputs (Level 2) Significant unobservable inputs (Level
3)
June 30, 2016:
Money Market Account $ 7,782,243 $ 7,782,243 $  $ 
June 30, 2015:
Money Market Account $ 26,946,378 $ 26,946,378 $  $  </t>
  </si>
  <si>
    <t>8. PROPERTY AND EQUIPMENT, NET (Tables)</t>
  </si>
  <si>
    <t>Property and equipment</t>
  </si>
  <si>
    <t xml:space="preserve">June 30, 2016
June 30, 2015
Office equipment $1,180,210 $1,180,210
Laboratory equipment 415,303 397,608
Leasehold improvements 751,226 751,226
2,346,739 2,329,044
Less: Accumulated depreciation and amortization (2,248,938) (2,205,886)
$97,801 $123,158 </t>
  </si>
  <si>
    <t>9. ACCRUED EXPENSES (Tables)</t>
  </si>
  <si>
    <t xml:space="preserve">June 30, 2016
June 30, 2015
Clinical study costs $6,983,581 $5,594,839
Other research related expenses 69,609 176,105
Professional services 231,482 201,831
Other 483,061 250,708
$7,767,733 $6,223,483 </t>
  </si>
  <si>
    <t>10. NOTES PAYABLE (Tables)</t>
  </si>
  <si>
    <t>Schedule of notes payable</t>
  </si>
  <si>
    <t xml:space="preserve">June 30, 2016
June 30, 2015
Notes payable under venture loan $20,000,000 $10,000,000
Unamortized related debt discount (324,799) (218,914)
Notes payable $19,675,201 $9,781,086
Less: current portion 5,485,392 -
Long-term portion $14,189,809 $9,781,086 </t>
  </si>
  <si>
    <t>Schedule of future principal payments</t>
  </si>
  <si>
    <t xml:space="preserve">Year Ending June 30,
2017 $5,666,667
2018 8,000,000
2019 6,000,000
2020 333,333
20,000,000
Less: debt discount (324,799)
Net $19,675,201 </t>
  </si>
  <si>
    <t>11. COMMITMENTS AND CONTINGENCIES (Tables)</t>
  </si>
  <si>
    <t>Future minimum lease payments</t>
  </si>
  <si>
    <t xml:space="preserve">Year Ending June 30,
2017 $255,985
2018 224,493
2019 221,344
2020 221,344
$923,166 </t>
  </si>
  <si>
    <t>Future payments related to capital lease</t>
  </si>
  <si>
    <t xml:space="preserve">Year Ending June 30,
2017 $29,138
2018 14,568
43,706
Amount representing interest (1,958)
Net $41,748 </t>
  </si>
  <si>
    <t>12. STOCKHOLDERS EQUITY (Tables)</t>
  </si>
  <si>
    <t>Outstanding Stock Purchase Warrants</t>
  </si>
  <si>
    <t>Shares of Common Stock Exercise
Price per Share Latest Termination Date
20,771,740 1.00 March 2, 2017
6,117,245 0.01 July 3, 2022
35,344,341 0.01 September 27, 2022
666,666 0.75 December 23, 2019
24,949,325 0.01 December 23, 2024
2,191,781 0.91 July 2, 2020
549,450 0.91 July 2, 2020
21,917,808 0.01 July 2, 2025
112,508,356</t>
  </si>
  <si>
    <t>Option activity</t>
  </si>
  <si>
    <t xml:space="preserve">Number
of Shares Weighted
Average Exercise Price Weighted
Average Remaining Term in Years Aggregate
Intrinsic Value
Outstanding
- July 1, 2013 3,851,448 $ 1.99 8.2
Granted 603,400 1.02
Forfeited (161,900 ) 0.68
Expired (50,975 ) 24.95
Outstanding
- June 30, 2014 4,241,973 1.63 7.7
Granted 975,800 1.06
Forfeited (78,810 ) 1.92
Expired (8,733 ) 36.47
Outstanding
- June 30, 2015 5,130,230 1.46 7.3
Granted 355,000 0.54
Forfeited (170,550 ) 0.80
Expired (52,940 ) 22.53
Outstanding
- June 30, 2016 5,261,740 $ 1.21 6.2 $ 
Exercisable
at June 30, 2016 3,769,402 $ 1.35 5.4 $ 
Expected
to vest at June 30, 2016 1,209,630 $ 0.83 8.5 $  </t>
  </si>
  <si>
    <t>Weighted average assumptions</t>
  </si>
  <si>
    <t xml:space="preserve">2016 2015 2014
Risk-free interest rate 1.4 % 1.9 % 1.9 %
Volatility factor 73.5 % 83.4 % 97.1 %
Dividend yield 0 % 0 % 0 %
Expected option life (years) 5.7 6.1 6.1
Weighted average grant date fair value $ 0.35 $ 0.76 $ 0.80 </t>
  </si>
  <si>
    <t>Restricted Stock Units</t>
  </si>
  <si>
    <t xml:space="preserve">2016 2015 2014
Outstanding at beginning of year 1,028,017 957,150 757,500
Granted 2,302,500 785,800 603,400
Forfeited (2,563 ) (9,100 ) (25,000 )
Vested (662,186 ) (705,833 ) (378,750 )
Outstanding at end of year 2,665,768 1,028,017 957,150 </t>
  </si>
  <si>
    <t>13. INCOME TAXES (Tables)</t>
  </si>
  <si>
    <t>Deferred tax assets</t>
  </si>
  <si>
    <t xml:space="preserve">June 30, 2016
June 30, 2015
Net operating loss carryforwards $114,081,000 $94,332,000
Research and development tax credits 9,965,000 7,357,000
Basis differences in fixed assets and other 1,491,000 1,208,000
125,537,000 102,897,000
Valuation allowance (125,537,000) (102,897,000)
Net deferred tax assets $- $- </t>
  </si>
  <si>
    <t>14. CONSOLIDATED QUARTERLY FINANCIAL DATA UNAUDITED (Tables)</t>
  </si>
  <si>
    <t>Consolidated Quarterly Financial Data Unaudited Tables</t>
  </si>
  <si>
    <t>QUARTERLY FINANCIAL DATA</t>
  </si>
  <si>
    <t xml:space="preserve">Three Months Ended
June 30, March 31, December 31, September 30,
2016 2016 2015 2015
(amounts in thousands, except per share data)
Revenues $  $  $  $ 
Operating expenses 12,738 12,086 12,628 11,798
Other income (expense), net (618 ) (611 ) (622 ) (612 )
Loss before income taxes (13,356 ) (12,697 ) (13,250 ) (12,410 )
Income tax benefit    
Net loss $ (13,356 ) $ (12,697 ) $ (13,250 ) $ (12,410 )
Basic and diluted net loss per common share $ (0.09 ) $ (0.08 ) $ (0.08 ) $ (0.08 )
Weighted average number of
common shares outstanding
used in computing basic and
diluted net loss per common share 156,841,053 156,368,617 156,358,586 156,357,755
Three Months Ended
June 30, March 31, December 31, September 30,
2015 2015 2014 2014
(amounts in thousands, except per share data)
Revenues $  $  $ 8,020 $ 4,932
Operating expenses 11,782 8,722 5,697 4,038
Other income (expense), net (306 ) (428 ) (78 ) (99 )
(Loss) income before income taxes (12,088 ) (9,150 ) 2,245 795
Income tax benefit   532 
Net (loss) income $ (12,088 ) $ (9,150 ) $ 2,777 $ 795
Basic net (loss) income per common share $ (0.09 ) $ (0.07 ) $ 0.03 $ 0.01
Diluted net (loss) income per common share $ (0.09 ) $ (0.07 ) $ 0.03 $ 0.01
Weighted average number of
common shares outstanding
used in computing basic net
(loss) income per common share 134,207,300 134,008,239 109,314,460 106,953,898
Weighted average number of
common shares outstanding
used in computing diluted net
(loss) income per common share 134,207,300 134,008,239 109,815,718 107,946,021 </t>
  </si>
  <si>
    <t>5. PREPAID EXPENSES AND OTHER CURRENT ASSETS (Details) - USD ($)</t>
  </si>
  <si>
    <t>Prepaid Expenses And Other Current Assets Details</t>
  </si>
  <si>
    <t>Clinical study costs</t>
  </si>
  <si>
    <t>Insurance premiums</t>
  </si>
  <si>
    <t>Other</t>
  </si>
  <si>
    <t>Total prepaid expenses and other current assets</t>
  </si>
  <si>
    <t>6. INVESTMENTS (Details) - USD ($)</t>
  </si>
  <si>
    <t>Cost</t>
  </si>
  <si>
    <t>Amortization of premium</t>
  </si>
  <si>
    <t>Gross unrealized loss</t>
  </si>
  <si>
    <t>Fair value</t>
  </si>
  <si>
    <t>7. FAIR VALUE MEASUREMENTS (Details) - USD ($)</t>
  </si>
  <si>
    <t>Money Market Account</t>
  </si>
  <si>
    <t>8. PROPERTY AND EQUIPMENT, NET (Details) - USD ($)</t>
  </si>
  <si>
    <t>Office equipment</t>
  </si>
  <si>
    <t>Laboratory equipment</t>
  </si>
  <si>
    <t>Leasehold improvements</t>
  </si>
  <si>
    <t>Gross</t>
  </si>
  <si>
    <t>Less: Accumulated depreciation and amortization</t>
  </si>
  <si>
    <t>Net</t>
  </si>
  <si>
    <t>8. PROPERTY AND EQUIPMENT, NET (Details Narrative) - USD ($)</t>
  </si>
  <si>
    <t>Aggregate cost of assets acquired under capital leases</t>
  </si>
  <si>
    <t>Accumulated amortization associated with assets acquired under capital leases</t>
  </si>
  <si>
    <t>9. ACCRUED EXPENSES (Details) - USD ($)</t>
  </si>
  <si>
    <t>Accrued Expenses Details</t>
  </si>
  <si>
    <t>Other research related expenses</t>
  </si>
  <si>
    <t>Professional services</t>
  </si>
  <si>
    <t>10. NOTES PAYABLE (Details) - USD ($)</t>
  </si>
  <si>
    <t>Notes payable under venture loan</t>
  </si>
  <si>
    <t>Unamortized related debt discount</t>
  </si>
  <si>
    <t>Notes payable</t>
  </si>
  <si>
    <t>Less: current portion</t>
  </si>
  <si>
    <t>Long-term portion</t>
  </si>
  <si>
    <t>10. NOTES PAYABLE (Details 1) - USD ($)</t>
  </si>
  <si>
    <t>Less: debt discount</t>
  </si>
  <si>
    <t>11. COMMITMENTS AND CONTINGENCIES (Details)</t>
  </si>
  <si>
    <t>Jun. 30, 2016USD ($)</t>
  </si>
  <si>
    <t>11. COMMITMENTS AND CONTINGENCIES (Details 1)</t>
  </si>
  <si>
    <t>Amount representing interest</t>
  </si>
  <si>
    <t>12. STOCKHOLDERS EQUITY (Details)</t>
  </si>
  <si>
    <t>Jun. 30, 2016$ / sharesshares</t>
  </si>
  <si>
    <t>Shares of Common Stock</t>
  </si>
  <si>
    <t>Exercise Price per Share | $ / shares</t>
  </si>
  <si>
    <t>Latest Termination Date</t>
  </si>
  <si>
    <t>2-Mar-17</t>
  </si>
  <si>
    <t>3-Jul-22</t>
  </si>
  <si>
    <t>27-Sep-22</t>
  </si>
  <si>
    <t>23-Dec-19</t>
  </si>
  <si>
    <t>23-Dec-24</t>
  </si>
  <si>
    <t>2-Jul-20</t>
  </si>
  <si>
    <t>2-Jul-25</t>
  </si>
  <si>
    <t>12. STOCKHOLDERS EQUITY (Details 1) - USD ($)</t>
  </si>
  <si>
    <t>Stockholders Equity Details 1</t>
  </si>
  <si>
    <t>Number of Options Outstanding, Beginning</t>
  </si>
  <si>
    <t>Number of Options Granted</t>
  </si>
  <si>
    <t>Number of Options Forfeited</t>
  </si>
  <si>
    <t>Number of Options Expired</t>
  </si>
  <si>
    <t>Number of Options Outstanding, Ending</t>
  </si>
  <si>
    <t>Number of Options Exercisable</t>
  </si>
  <si>
    <t>Number of Options Expected to vest</t>
  </si>
  <si>
    <t>Weighted Average Exercise Price Outstanding, Beginning</t>
  </si>
  <si>
    <t>Weighted Average Exercise Price Granted</t>
  </si>
  <si>
    <t>.54</t>
  </si>
  <si>
    <t>Weighted Average Exercise Price Forfeited</t>
  </si>
  <si>
    <t>.80</t>
  </si>
  <si>
    <t>Weighted Average Exercise Price Expired</t>
  </si>
  <si>
    <t>Weighted Average Exercise Price Outstanding, Ending</t>
  </si>
  <si>
    <t>Weighted Average Exercise Price Exercisable</t>
  </si>
  <si>
    <t>Weighted Average Exercise Price Options Expected to vest</t>
  </si>
  <si>
    <t>$ .83</t>
  </si>
  <si>
    <t>Weighted Average Remaining Term in Years Options outstanding at beginning of year</t>
  </si>
  <si>
    <t>7 years 3 months 18 days</t>
  </si>
  <si>
    <t>7 years 8 months 12 days</t>
  </si>
  <si>
    <t>8 years 2 months 12 days</t>
  </si>
  <si>
    <t>Weighted Average Remaining Term in Years Options outstanding at end of year</t>
  </si>
  <si>
    <t>6 years 2 months 12 days</t>
  </si>
  <si>
    <t>Weighted Average Remaining Term in Years Options exercisable at end of year</t>
  </si>
  <si>
    <t>5 years 4 months 24 days</t>
  </si>
  <si>
    <t>Weighted Average Remaining Term in Years Options Expected to vest</t>
  </si>
  <si>
    <t>8 years 6 months</t>
  </si>
  <si>
    <t>Aggregate Intrinsic Value Options outstanding</t>
  </si>
  <si>
    <t>Aggregate Intrinsic Value Options exercisable</t>
  </si>
  <si>
    <t>Aggregate Intrinsic Value Options Expected to vest</t>
  </si>
  <si>
    <t>12. STOCKHOLDERS EQUITY (Details 2) - $ / shares</t>
  </si>
  <si>
    <t>Stockholders Equity Details 2</t>
  </si>
  <si>
    <t>Risk-free interest rate</t>
  </si>
  <si>
    <t>1.40%</t>
  </si>
  <si>
    <t>1.90%</t>
  </si>
  <si>
    <t>Volatility factor</t>
  </si>
  <si>
    <t>73.50%</t>
  </si>
  <si>
    <t>83.40%</t>
  </si>
  <si>
    <t>97.10%</t>
  </si>
  <si>
    <t>Dividend yield</t>
  </si>
  <si>
    <t>0.00%</t>
  </si>
  <si>
    <t>Expected option life (years)</t>
  </si>
  <si>
    <t>5 years 8 months 12 days</t>
  </si>
  <si>
    <t>6 years 1 month 6 days</t>
  </si>
  <si>
    <t>Weighted average grant date fair value</t>
  </si>
  <si>
    <t>12. STOCKHOLDERS EQUITY (Details 3) - shares</t>
  </si>
  <si>
    <t>Stockholders Equity Details 3</t>
  </si>
  <si>
    <t>Outstanding at beginning of year</t>
  </si>
  <si>
    <t>Granted</t>
  </si>
  <si>
    <t>Forfeited</t>
  </si>
  <si>
    <t>Vested</t>
  </si>
  <si>
    <t>Outstanding at end of year</t>
  </si>
  <si>
    <t>13. INCOME TAXES (Details) - USD ($)</t>
  </si>
  <si>
    <t>Net operating loss carryforwards</t>
  </si>
  <si>
    <t>Research and development tax credits</t>
  </si>
  <si>
    <t>Basis differences in fixed assets and other</t>
  </si>
  <si>
    <t>Valuation allowance</t>
  </si>
  <si>
    <t>Net deferred tax assets</t>
  </si>
  <si>
    <t>13. INCOME TAXES (Details Narrative) - USD ($)</t>
  </si>
  <si>
    <t>Federal research and development credits</t>
  </si>
  <si>
    <t>Federal</t>
  </si>
  <si>
    <t>State</t>
  </si>
  <si>
    <t>14. CONSOLIDATED QUARTERLY FINANCIAL DATA UNAUDITED (Details) - USD ($)</t>
  </si>
  <si>
    <t>3 Months Ended</t>
  </si>
  <si>
    <t>Mar. 31, 2016</t>
  </si>
  <si>
    <t>Sep. 30, 2015</t>
  </si>
  <si>
    <t>Mar. 31, 2015</t>
  </si>
  <si>
    <t>Dec. 31, 2014</t>
  </si>
  <si>
    <t>Sep. 30, 2014</t>
  </si>
  <si>
    <t>Consolidated Quarterly Financial Data Unaudited Details</t>
  </si>
  <si>
    <t>Revenues</t>
  </si>
  <si>
    <t>Operating expenses</t>
  </si>
  <si>
    <t>Other income (expense), net</t>
  </si>
  <si>
    <t>Basic net loss per common share</t>
  </si>
  <si>
    <t>Diluted net loss per common share</t>
  </si>
  <si>
    <t>Weighted average number of common shares outstanding used in computing basic net loss per common share</t>
  </si>
  <si>
    <t>Weighted average number of common shares outstanding used in computing diluted net loss per common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Range &quot;#,##0_);_(&quot;Rang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1121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44069665</v>
      </c>
    </row>
    <row spans="1:4" r="15">
      <c t="s" s="4" r="A15">
        <v>25</v>
      </c>
      <c t="n" s="6" r="C15">
        <v>85934037</v>
      </c>
    </row>
    <row spans="1:4" r="16">
      <c t="s" s="4" r="A16">
        <v>26</v>
      </c>
      <c t="s" s="4" r="B16">
        <v>27</v>
      </c>
    </row>
    <row spans="1:4"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8002668</v>
      </c>
      <c t="n" s="7" r="C3">
        <v>27299268</v>
      </c>
    </row>
    <row spans="1:3" r="4">
      <c t="s" s="4" r="A4">
        <v>33</v>
      </c>
      <c t="n" s="6" r="B4">
        <v>1380556</v>
      </c>
      <c t="n" s="6" r="C4">
        <v>0</v>
      </c>
    </row>
    <row spans="1:3" r="5">
      <c t="s" s="4" r="A5">
        <v>34</v>
      </c>
      <c t="n" s="6" r="B5">
        <v>1424282</v>
      </c>
      <c t="n" s="6" r="C5">
        <v>1896747</v>
      </c>
    </row>
    <row spans="1:3" r="6">
      <c t="s" s="4" r="A6">
        <v>35</v>
      </c>
      <c t="n" s="6" r="B6">
        <v>10807506</v>
      </c>
      <c t="n" s="6" r="C6">
        <v>29196015</v>
      </c>
    </row>
    <row spans="1:3" r="7">
      <c t="s" s="4" r="A7">
        <v>36</v>
      </c>
      <c t="n" s="6" r="B7">
        <v>97801</v>
      </c>
      <c t="n" s="6" r="C7">
        <v>123158</v>
      </c>
    </row>
    <row spans="1:3" r="8">
      <c t="s" s="4" r="A8">
        <v>37</v>
      </c>
      <c t="n" s="6" r="B8">
        <v>146428</v>
      </c>
      <c t="n" s="6" r="C8">
        <v>155279</v>
      </c>
    </row>
    <row spans="1:3" r="9">
      <c t="s" s="4" r="A9">
        <v>38</v>
      </c>
      <c t="n" s="6" r="B9">
        <v>11051735</v>
      </c>
      <c t="n" s="6" r="C9">
        <v>29474452</v>
      </c>
    </row>
    <row spans="1:3" r="10">
      <c t="s" s="3" r="A10">
        <v>39</v>
      </c>
    </row>
    <row spans="1:3" r="11">
      <c t="s" s="4" r="A11">
        <v>40</v>
      </c>
      <c t="n" s="6" r="B11">
        <v>713890</v>
      </c>
      <c t="n" s="6" r="C11">
        <v>1106484</v>
      </c>
    </row>
    <row spans="1:3" r="12">
      <c t="s" s="4" r="A12">
        <v>41</v>
      </c>
      <c t="n" s="6" r="B12">
        <v>7767733</v>
      </c>
      <c t="n" s="6" r="C12">
        <v>6223483</v>
      </c>
    </row>
    <row spans="1:3" r="13">
      <c t="s" s="4" r="A13">
        <v>42</v>
      </c>
      <c t="n" s="6" r="B13">
        <v>5485392</v>
      </c>
      <c t="n" s="6" r="C13">
        <v>0</v>
      </c>
    </row>
    <row spans="1:3" r="14">
      <c t="s" s="4" r="A14">
        <v>43</v>
      </c>
      <c t="n" s="6" r="B14">
        <v>27424</v>
      </c>
      <c t="n" s="6" r="C14">
        <v>25871</v>
      </c>
    </row>
    <row spans="1:3" r="15">
      <c t="s" s="4" r="A15">
        <v>44</v>
      </c>
      <c t="n" s="6" r="B15">
        <v>13994439</v>
      </c>
      <c t="n" s="6" r="C15">
        <v>7355838</v>
      </c>
    </row>
    <row spans="1:3" r="16">
      <c t="s" s="4" r="A16">
        <v>42</v>
      </c>
      <c t="n" s="6" r="B16">
        <v>14189809</v>
      </c>
      <c t="n" s="6" r="C16">
        <v>9781086</v>
      </c>
    </row>
    <row spans="1:3" r="17">
      <c t="s" s="4" r="A17">
        <v>43</v>
      </c>
      <c t="n" s="6" r="B17">
        <v>14324</v>
      </c>
      <c t="n" s="6" r="C17">
        <v>41749</v>
      </c>
    </row>
    <row spans="1:3" r="18">
      <c t="s" s="4" r="A18">
        <v>45</v>
      </c>
      <c t="n" s="6" r="B18">
        <v>439130</v>
      </c>
      <c t="n" s="6" r="C18">
        <v>91304</v>
      </c>
    </row>
    <row spans="1:3" r="19">
      <c t="s" s="4" r="A19">
        <v>46</v>
      </c>
      <c t="n" s="6" r="B19">
        <v>28637702</v>
      </c>
      <c t="n" s="6" r="C19">
        <v>17269977</v>
      </c>
    </row>
    <row spans="1:3" r="20">
      <c t="s" s="4" r="A20">
        <v>47</v>
      </c>
      <c t="s" s="4" r="B20">
        <v>48</v>
      </c>
      <c t="s" s="4" r="C20">
        <v>48</v>
      </c>
    </row>
    <row spans="1:3" r="21">
      <c t="s" s="3" r="A21">
        <v>49</v>
      </c>
    </row>
    <row spans="1:3" r="22">
      <c t="s" s="4" r="A22">
        <v>50</v>
      </c>
      <c t="n" s="6" r="B22">
        <v>40</v>
      </c>
      <c t="n" s="6" r="C22">
        <v>47</v>
      </c>
    </row>
    <row spans="1:3" r="23">
      <c t="s" s="4" r="A23">
        <v>51</v>
      </c>
      <c t="n" s="6" r="B23">
        <v>685680</v>
      </c>
      <c t="n" s="6" r="C23">
        <v>571284</v>
      </c>
    </row>
    <row spans="1:3" r="24">
      <c t="s" s="4" r="A24">
        <v>52</v>
      </c>
      <c t="n" s="6" r="B24">
        <v>325142509</v>
      </c>
      <c t="n" s="6" r="C24">
        <v>303332460</v>
      </c>
    </row>
    <row spans="1:3" r="25">
      <c t="s" s="4" r="A25">
        <v>53</v>
      </c>
      <c t="n" s="6" r="B25">
        <v>-1944</v>
      </c>
      <c t="n" s="6" r="C25">
        <v>0</v>
      </c>
    </row>
    <row spans="1:3" r="26">
      <c t="s" s="4" r="A26">
        <v>54</v>
      </c>
      <c t="n" s="6" r="B26">
        <v>-343412252</v>
      </c>
      <c t="n" s="6" r="C26">
        <v>-291699316</v>
      </c>
    </row>
    <row spans="1:3" r="27">
      <c t="s" s="4" r="A27">
        <v>55</v>
      </c>
      <c t="n" s="6" r="B27">
        <v>-17585967</v>
      </c>
      <c t="n" s="6" r="C27">
        <v>12204475</v>
      </c>
    </row>
    <row spans="1:3" r="28">
      <c t="s" s="4" r="A28">
        <v>56</v>
      </c>
      <c t="n" s="7" r="B28">
        <v>11051735</v>
      </c>
      <c t="n" s="7" r="C28">
        <v>294744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8"/>
    <col customWidth="1" max="2" min="2" width="80"/>
  </cols>
  <sheetData>
    <row spans="1:2" r="1">
      <c t="s" s="1" r="A1">
        <v>202</v>
      </c>
      <c t="s" s="2" r="B1">
        <v>1</v>
      </c>
    </row>
    <row spans="1:2" r="2">
      <c t="s" s="2" r="B2">
        <v>2</v>
      </c>
    </row>
    <row spans="1:2" r="3">
      <c t="s" s="3" r="A3">
        <v>203</v>
      </c>
    </row>
    <row spans="1:2" r="4">
      <c t="s" s="4" r="A4">
        <v>204</v>
      </c>
      <c t="s" s="4" r="B4">
        <v>205</v>
      </c>
    </row>
    <row spans="1:2" r="5">
      <c t="s" s="4" r="A5">
        <v>206</v>
      </c>
      <c t="s" s="4" r="B5">
        <v>207</v>
      </c>
    </row>
    <row spans="1:2" r="6">
      <c t="s" s="4" r="A6">
        <v>208</v>
      </c>
      <c t="s" s="4" r="B6">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80"/>
  </cols>
  <sheetData>
    <row spans="1:2" r="1">
      <c t="s" s="1" r="A1">
        <v>210</v>
      </c>
      <c t="s" s="2" r="B1">
        <v>1</v>
      </c>
    </row>
    <row spans="1:2" r="2">
      <c t="s" s="2" r="B2">
        <v>2</v>
      </c>
    </row>
    <row spans="1:2" r="3">
      <c t="s" s="3" r="A3">
        <v>211</v>
      </c>
    </row>
    <row spans="1:2" r="4">
      <c t="s" s="4" r="A4">
        <v>212</v>
      </c>
      <c t="s" s="4" r="B4">
        <v>213</v>
      </c>
    </row>
    <row spans="1:2" r="5">
      <c t="s" s="4" r="A5">
        <v>214</v>
      </c>
      <c t="s" s="4" r="B5">
        <v>215</v>
      </c>
    </row>
    <row spans="1:2" r="6">
      <c t="s" s="4" r="A6">
        <v>216</v>
      </c>
      <c t="s" s="4" r="B6">
        <v>217</v>
      </c>
    </row>
    <row spans="1:2" r="7">
      <c t="s" s="4" r="A7">
        <v>218</v>
      </c>
      <c t="s" s="4" r="B7">
        <v>219</v>
      </c>
    </row>
    <row spans="1:2" r="8">
      <c t="s" s="4" r="A8">
        <v>220</v>
      </c>
      <c t="s" s="4" r="B8">
        <v>221</v>
      </c>
    </row>
    <row spans="1:2" r="9">
      <c t="s" s="4" r="A9">
        <v>222</v>
      </c>
      <c t="s" s="4" r="B9">
        <v>223</v>
      </c>
    </row>
    <row spans="1:2" r="10">
      <c t="s" s="4" r="A10">
        <v>224</v>
      </c>
      <c t="s" s="4" r="B10">
        <v>225</v>
      </c>
    </row>
    <row spans="1:2" r="11">
      <c t="s" s="4" r="A11">
        <v>226</v>
      </c>
      <c t="s" s="4" r="B11">
        <v>227</v>
      </c>
    </row>
    <row spans="1:2" r="12">
      <c t="s" s="4" r="A12">
        <v>228</v>
      </c>
      <c t="s" s="4" r="B12">
        <v>229</v>
      </c>
    </row>
    <row spans="1:2" r="13">
      <c t="s" s="4" r="A13">
        <v>230</v>
      </c>
      <c t="s" s="4" r="B13">
        <v>231</v>
      </c>
    </row>
    <row spans="1:2" r="14">
      <c t="s" s="4" r="A14">
        <v>232</v>
      </c>
      <c t="s" s="4" r="B14">
        <v>233</v>
      </c>
    </row>
    <row spans="1:2" r="15">
      <c t="s" s="4" r="A15">
        <v>234</v>
      </c>
      <c t="s" s="4" r="B15">
        <v>235</v>
      </c>
    </row>
    <row spans="1:2" r="16">
      <c t="s" s="4" r="A16">
        <v>236</v>
      </c>
      <c t="s" s="4" r="B16">
        <v>237</v>
      </c>
    </row>
    <row spans="1:2" r="17">
      <c t="s" s="4" r="A17">
        <v>238</v>
      </c>
      <c t="s" s="4" r="B17">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0</v>
      </c>
      <c t="s" s="2" r="B1">
        <v>1</v>
      </c>
    </row>
    <row spans="1:2" r="2">
      <c t="s" s="2" r="B2">
        <v>2</v>
      </c>
    </row>
    <row spans="1:2" r="3">
      <c t="s" s="3" r="A3">
        <v>169</v>
      </c>
    </row>
    <row spans="1:2" r="4">
      <c t="s" s="4" r="A4">
        <v>241</v>
      </c>
      <c t="s" s="4"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3</v>
      </c>
      <c t="s" s="2" r="B1">
        <v>1</v>
      </c>
    </row>
    <row spans="1:2" r="2">
      <c t="s" s="2" r="B2">
        <v>2</v>
      </c>
    </row>
    <row spans="1:2" r="3">
      <c t="s" s="3" r="A3">
        <v>172</v>
      </c>
    </row>
    <row spans="1:2" r="4">
      <c t="s" s="4" r="A4">
        <v>244</v>
      </c>
      <c t="s" s="4"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6</v>
      </c>
      <c t="s" s="2" r="B1">
        <v>1</v>
      </c>
    </row>
    <row spans="1:2" r="2">
      <c t="s" s="2" r="B2">
        <v>2</v>
      </c>
    </row>
    <row spans="1:2" r="3">
      <c t="s" s="3" r="A3">
        <v>175</v>
      </c>
    </row>
    <row spans="1:2" r="4">
      <c t="s" s="4" r="A4">
        <v>247</v>
      </c>
      <c t="s" s="4"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9</v>
      </c>
      <c t="s" s="2" r="B1">
        <v>1</v>
      </c>
    </row>
    <row spans="1:2" r="2">
      <c t="s" s="2" r="B2">
        <v>2</v>
      </c>
    </row>
    <row spans="1:2" r="3">
      <c t="s" s="3" r="A3">
        <v>178</v>
      </c>
    </row>
    <row spans="1:2" r="4">
      <c t="s" s="4" r="A4">
        <v>250</v>
      </c>
      <c t="s" s="4" r="B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2</v>
      </c>
      <c t="s" s="2" r="B1">
        <v>1</v>
      </c>
    </row>
    <row spans="1:2" r="2">
      <c t="s" s="2" r="B2">
        <v>2</v>
      </c>
    </row>
    <row spans="1:2" r="3">
      <c t="s" s="3" r="A3">
        <v>181</v>
      </c>
    </row>
    <row spans="1:2" r="4">
      <c t="s" s="4" r="A4">
        <v>232</v>
      </c>
      <c t="s" s="4" r="B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7</v>
      </c>
      <c t="s" s="2" r="B1">
        <v>2</v>
      </c>
      <c t="s" s="2" r="C1">
        <v>30</v>
      </c>
    </row>
    <row spans="1:3" r="2">
      <c t="s" s="3" r="A2">
        <v>58</v>
      </c>
    </row>
    <row spans="1:3" r="3">
      <c t="s" s="4" r="A3">
        <v>59</v>
      </c>
      <c t="n" s="8" r="B3">
        <v>0.01</v>
      </c>
      <c t="n" s="8" r="C3">
        <v>0.01</v>
      </c>
    </row>
    <row spans="1:3" r="4">
      <c t="s" s="4" r="A4">
        <v>60</v>
      </c>
      <c t="n" s="6" r="B4">
        <v>10000000</v>
      </c>
      <c t="n" s="6" r="C4">
        <v>10000000</v>
      </c>
    </row>
    <row spans="1:3" r="5">
      <c t="s" s="4" r="A5">
        <v>61</v>
      </c>
      <c t="n" s="6" r="B5">
        <v>4030</v>
      </c>
      <c t="n" s="6" r="C5">
        <v>4697</v>
      </c>
    </row>
    <row spans="1:3" r="6">
      <c t="s" s="4" r="A6">
        <v>62</v>
      </c>
      <c t="n" s="6" r="B6">
        <v>4030</v>
      </c>
      <c t="n" s="6" r="C6">
        <v>4697</v>
      </c>
    </row>
    <row spans="1:3" r="7">
      <c t="s" s="4" r="A7">
        <v>63</v>
      </c>
      <c t="n" s="8" r="B7">
        <v>0.01</v>
      </c>
      <c t="n" s="8" r="C7">
        <v>0.01</v>
      </c>
    </row>
    <row spans="1:3" r="8">
      <c t="s" s="4" r="A8">
        <v>64</v>
      </c>
      <c t="n" s="6" r="B8">
        <v>300000000</v>
      </c>
      <c t="n" s="6" r="C8">
        <v>300000000</v>
      </c>
    </row>
    <row spans="1:3" r="9">
      <c t="s" s="4" r="A9">
        <v>65</v>
      </c>
      <c t="n" s="6" r="B9">
        <v>68568055</v>
      </c>
      <c t="n" s="6" r="C9">
        <v>57128433</v>
      </c>
    </row>
    <row spans="1:3" r="10">
      <c t="s" s="4" r="A10">
        <v>66</v>
      </c>
      <c t="n" s="6" r="B10">
        <v>68568055</v>
      </c>
      <c t="n" s="6" r="C10">
        <v>571284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54</v>
      </c>
      <c t="s" s="2" r="B1">
        <v>1</v>
      </c>
    </row>
    <row spans="1:2" r="2">
      <c t="s" s="2" r="B2">
        <v>2</v>
      </c>
    </row>
    <row spans="1:2" r="3">
      <c t="s" s="3" r="A3">
        <v>184</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59</v>
      </c>
      <c t="s" s="2" r="B1">
        <v>1</v>
      </c>
    </row>
    <row spans="1:2" r="2">
      <c t="s" s="2" r="B2">
        <v>2</v>
      </c>
    </row>
    <row spans="1:2" r="3">
      <c t="s" s="3" r="A3">
        <v>187</v>
      </c>
    </row>
    <row spans="1:2" r="4">
      <c t="s" s="4" r="A4">
        <v>260</v>
      </c>
      <c t="s" s="4" r="B4">
        <v>261</v>
      </c>
    </row>
    <row spans="1:2" r="5">
      <c t="s" s="4" r="A5">
        <v>262</v>
      </c>
      <c t="s" s="4" r="B5">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spans="1:2" r="1">
      <c t="s" s="1" r="A1">
        <v>264</v>
      </c>
      <c t="s" s="2" r="B1">
        <v>1</v>
      </c>
    </row>
    <row spans="1:2" r="2">
      <c t="s" s="2" r="B2">
        <v>2</v>
      </c>
    </row>
    <row spans="1:2" r="3">
      <c t="s" s="3" r="A3">
        <v>190</v>
      </c>
    </row>
    <row spans="1:2" r="4">
      <c t="s" s="4" r="A4">
        <v>265</v>
      </c>
      <c t="s" s="4" r="B4">
        <v>266</v>
      </c>
    </row>
    <row spans="1:2" r="5">
      <c t="s" s="4" r="A5">
        <v>267</v>
      </c>
      <c t="s" s="4" r="B5">
        <v>268</v>
      </c>
    </row>
    <row spans="1:2" r="6">
      <c t="s" s="4" r="A6">
        <v>269</v>
      </c>
      <c t="s" s="4" r="B6">
        <v>270</v>
      </c>
    </row>
    <row spans="1:2" r="7">
      <c t="s" s="4" r="A7">
        <v>271</v>
      </c>
      <c t="s" s="4" r="B7">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3</v>
      </c>
      <c t="s" s="2" r="B1">
        <v>1</v>
      </c>
    </row>
    <row spans="1:2" r="2">
      <c t="s" s="2" r="B2">
        <v>2</v>
      </c>
    </row>
    <row spans="1:2" r="3">
      <c t="s" s="3" r="A3">
        <v>194</v>
      </c>
    </row>
    <row spans="1:2" r="4">
      <c t="s" s="4" r="A4">
        <v>274</v>
      </c>
      <c t="s" s="4" r="B4">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76</v>
      </c>
      <c t="s" s="2" r="B1">
        <v>1</v>
      </c>
    </row>
    <row spans="1:2" r="2">
      <c t="s" s="2" r="B2">
        <v>2</v>
      </c>
    </row>
    <row spans="1:2" r="3">
      <c t="s" s="3" r="A3">
        <v>277</v>
      </c>
    </row>
    <row spans="1:2" r="4">
      <c t="s" s="4" r="A4">
        <v>278</v>
      </c>
      <c t="s" s="4" r="B4">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80</v>
      </c>
      <c t="s" s="2" r="B1">
        <v>2</v>
      </c>
      <c t="s" s="2" r="C1">
        <v>30</v>
      </c>
    </row>
    <row spans="1:3" r="2">
      <c t="s" s="3" r="A2">
        <v>281</v>
      </c>
    </row>
    <row spans="1:3" r="3">
      <c t="s" s="4" r="A3">
        <v>282</v>
      </c>
      <c t="n" s="7" r="B3">
        <v>1146975</v>
      </c>
      <c t="n" s="7" r="C3">
        <v>1641605</v>
      </c>
    </row>
    <row spans="1:3" r="4">
      <c t="s" s="4" r="A4">
        <v>283</v>
      </c>
      <c t="n" s="6" r="B4">
        <v>23010</v>
      </c>
      <c t="n" s="6" r="C4">
        <v>30039</v>
      </c>
    </row>
    <row spans="1:3" r="5">
      <c t="s" s="4" r="A5">
        <v>284</v>
      </c>
      <c t="n" s="6" r="B5">
        <v>254297</v>
      </c>
      <c t="n" s="6" r="C5">
        <v>225103</v>
      </c>
    </row>
    <row spans="1:3" r="6">
      <c t="s" s="4" r="A6">
        <v>285</v>
      </c>
      <c t="n" s="7" r="B6">
        <v>1424282</v>
      </c>
      <c t="n" s="7" r="C6">
        <v>189674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5"/>
    <col customWidth="1" max="2" min="2" width="16"/>
    <col customWidth="1" max="3" min="3" width="14"/>
    <col customWidth="1" max="4" min="4" width="14"/>
  </cols>
  <sheetData>
    <row spans="1:4" r="1">
      <c t="s" s="1" r="A1">
        <v>286</v>
      </c>
      <c t="s" s="2" r="B1">
        <v>1</v>
      </c>
    </row>
    <row spans="1:4" r="2">
      <c t="s" s="2" r="B2">
        <v>2</v>
      </c>
      <c t="s" s="2" r="C2">
        <v>30</v>
      </c>
      <c t="s" s="2" r="D2">
        <v>68</v>
      </c>
    </row>
    <row spans="1:4" r="3">
      <c t="s" s="3" r="A3">
        <v>172</v>
      </c>
    </row>
    <row spans="1:4" r="4">
      <c t="s" s="4" r="A4">
        <v>287</v>
      </c>
      <c t="n" s="7" r="B4">
        <v>1387022</v>
      </c>
      <c t="n" s="7" r="C4">
        <v>0</v>
      </c>
      <c t="n" s="7" r="D4">
        <v>0</v>
      </c>
    </row>
    <row spans="1:4" r="5">
      <c t="s" s="4" r="A5">
        <v>288</v>
      </c>
      <c t="n" s="6" r="B5">
        <v>-4522</v>
      </c>
    </row>
    <row spans="1:4" r="6">
      <c t="s" s="4" r="A6">
        <v>289</v>
      </c>
      <c t="n" s="6" r="B6">
        <v>-1944</v>
      </c>
    </row>
    <row spans="1:4" r="7">
      <c t="s" s="4" r="A7">
        <v>290</v>
      </c>
      <c t="n" s="7" r="B7">
        <v>1380556</v>
      </c>
      <c t="n" s="7" r="C7">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91</v>
      </c>
      <c t="s" s="2" r="B1">
        <v>2</v>
      </c>
      <c t="s" s="2" r="C1">
        <v>30</v>
      </c>
    </row>
    <row spans="1:3" r="2">
      <c t="s" s="4" r="A2">
        <v>292</v>
      </c>
      <c t="n" s="7" r="B2">
        <v>7782243</v>
      </c>
      <c t="n" s="7" r="C2">
        <v>26946378</v>
      </c>
    </row>
    <row spans="1:3" r="3">
      <c t="n" s="9" r="A3">
        <v>1</v>
      </c>
    </row>
    <row spans="1:3" r="4">
      <c t="s" s="4" r="A4">
        <v>292</v>
      </c>
      <c t="n" s="6" r="B4">
        <v>7782243</v>
      </c>
      <c t="n" s="6" r="C4">
        <v>26946378</v>
      </c>
    </row>
    <row spans="1:3" r="5">
      <c t="n" s="9" r="A5">
        <v>2</v>
      </c>
    </row>
    <row spans="1:3" r="6">
      <c t="s" s="4" r="A6">
        <v>292</v>
      </c>
      <c t="n" s="6" r="B6">
        <v>0</v>
      </c>
      <c t="n" s="6" r="C6">
        <v>0</v>
      </c>
    </row>
    <row spans="1:3" r="7">
      <c t="n" s="9" r="A7">
        <v>3</v>
      </c>
    </row>
    <row spans="1:3" r="8">
      <c t="s" s="4" r="A8">
        <v>292</v>
      </c>
      <c t="n" s="7" r="B8">
        <v>0</v>
      </c>
      <c t="n" s="7" r="C8">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93</v>
      </c>
      <c t="s" s="2" r="B1">
        <v>2</v>
      </c>
      <c t="s" s="2" r="C1">
        <v>30</v>
      </c>
    </row>
    <row spans="1:3" r="2">
      <c t="s" s="3" r="A2">
        <v>178</v>
      </c>
    </row>
    <row spans="1:3" r="3">
      <c t="s" s="4" r="A3">
        <v>294</v>
      </c>
      <c t="n" s="7" r="B3">
        <v>1180210</v>
      </c>
      <c t="n" s="7" r="C3">
        <v>1180210</v>
      </c>
    </row>
    <row spans="1:3" r="4">
      <c t="s" s="4" r="A4">
        <v>295</v>
      </c>
      <c t="n" s="6" r="B4">
        <v>415303</v>
      </c>
      <c t="n" s="6" r="C4">
        <v>397608</v>
      </c>
    </row>
    <row spans="1:3" r="5">
      <c t="s" s="4" r="A5">
        <v>296</v>
      </c>
      <c t="n" s="6" r="B5">
        <v>751226</v>
      </c>
      <c t="n" s="6" r="C5">
        <v>751226</v>
      </c>
    </row>
    <row spans="1:3" r="6">
      <c t="s" s="4" r="A6">
        <v>297</v>
      </c>
      <c t="n" s="6" r="B6">
        <v>2346739</v>
      </c>
      <c t="n" s="6" r="C6">
        <v>2329044</v>
      </c>
    </row>
    <row spans="1:3" r="7">
      <c t="s" s="4" r="A7">
        <v>298</v>
      </c>
      <c t="n" s="6" r="B7">
        <v>-2248938</v>
      </c>
      <c t="n" s="6" r="C7">
        <v>-2205886</v>
      </c>
    </row>
    <row spans="1:3" r="8">
      <c t="s" s="4" r="A8">
        <v>299</v>
      </c>
      <c t="n" s="7" r="B8">
        <v>97801</v>
      </c>
      <c t="n" s="7" r="C8">
        <v>1231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00</v>
      </c>
      <c t="s" s="2" r="B1">
        <v>2</v>
      </c>
      <c t="s" s="2" r="C1">
        <v>30</v>
      </c>
    </row>
    <row spans="1:3" r="2">
      <c t="s" s="3" r="A2">
        <v>178</v>
      </c>
    </row>
    <row spans="1:3" r="3">
      <c t="s" s="4" r="A3">
        <v>301</v>
      </c>
      <c t="n" s="7" r="B3">
        <v>146115</v>
      </c>
      <c t="n" s="7" r="C3">
        <v>146115</v>
      </c>
    </row>
    <row spans="1:3" r="4">
      <c t="s" s="4" r="A4">
        <v>302</v>
      </c>
      <c t="n" s="7" r="B4">
        <v>90115</v>
      </c>
      <c t="n" s="7" r="C4">
        <v>619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v>
      </c>
      <c t="s" s="2" r="B1">
        <v>1</v>
      </c>
    </row>
    <row spans="1:4" r="2">
      <c t="s" s="2" r="B2">
        <v>2</v>
      </c>
      <c t="s" s="2" r="C2">
        <v>30</v>
      </c>
      <c t="s" s="2" r="D2">
        <v>68</v>
      </c>
    </row>
    <row spans="1:4" r="3">
      <c t="s" s="3" r="A3">
        <v>69</v>
      </c>
    </row>
    <row spans="1:4" r="4">
      <c t="s" s="4" r="A4">
        <v>70</v>
      </c>
      <c t="n" s="7" r="B4">
        <v>0</v>
      </c>
      <c t="n" s="7" r="C4">
        <v>12951730</v>
      </c>
      <c t="n" s="7" r="D4">
        <v>0</v>
      </c>
    </row>
    <row spans="1:4" r="5">
      <c t="s" s="3" r="A5">
        <v>71</v>
      </c>
    </row>
    <row spans="1:4" r="6">
      <c t="s" s="4" r="A6">
        <v>72</v>
      </c>
      <c t="n" s="6" r="B6">
        <v>43071051</v>
      </c>
      <c t="n" s="6" r="C6">
        <v>24560233</v>
      </c>
      <c t="n" s="6" r="D6">
        <v>10826921</v>
      </c>
    </row>
    <row spans="1:4" r="7">
      <c t="s" s="4" r="A7">
        <v>73</v>
      </c>
      <c t="n" s="6" r="B7">
        <v>6179084</v>
      </c>
      <c t="n" s="6" r="C7">
        <v>5677654</v>
      </c>
      <c t="n" s="6" r="D7">
        <v>4960731</v>
      </c>
    </row>
    <row spans="1:4" r="8">
      <c t="s" s="4" r="A8">
        <v>74</v>
      </c>
      <c t="n" s="6" r="B8">
        <v>49250135</v>
      </c>
      <c t="n" s="6" r="C8">
        <v>30237887</v>
      </c>
      <c t="n" s="6" r="D8">
        <v>15787652</v>
      </c>
    </row>
    <row spans="1:4" r="9">
      <c t="s" s="4" r="A9">
        <v>75</v>
      </c>
      <c t="n" s="6" r="B9">
        <v>-49250135</v>
      </c>
      <c t="n" s="6" r="C9">
        <v>-17286157</v>
      </c>
      <c t="n" s="6" r="D9">
        <v>-15787652</v>
      </c>
    </row>
    <row spans="1:4" r="10">
      <c t="s" s="3" r="A10">
        <v>76</v>
      </c>
    </row>
    <row spans="1:4" r="11">
      <c t="s" s="4" r="A11">
        <v>77</v>
      </c>
      <c t="n" s="6" r="B11">
        <v>50226</v>
      </c>
      <c t="n" s="6" r="C11">
        <v>35439</v>
      </c>
      <c t="n" s="6" r="D11">
        <v>18923</v>
      </c>
    </row>
    <row spans="1:4" r="12">
      <c t="s" s="4" r="A12">
        <v>78</v>
      </c>
      <c t="n" s="6" r="B12">
        <v>-2513027</v>
      </c>
      <c t="n" s="6" r="C12">
        <v>-661697</v>
      </c>
      <c t="n" s="6" r="D12">
        <v>-6211</v>
      </c>
    </row>
    <row spans="1:4" r="13">
      <c t="s" s="4" r="A13">
        <v>79</v>
      </c>
      <c t="n" s="6" r="B13">
        <v>0</v>
      </c>
      <c t="n" s="6" r="C13">
        <v>-284656</v>
      </c>
      <c t="n" s="6" r="D13">
        <v>0</v>
      </c>
    </row>
    <row spans="1:4" r="14">
      <c t="s" s="4" r="A14">
        <v>80</v>
      </c>
      <c t="n" s="6" r="B14">
        <v>-2462801</v>
      </c>
      <c t="n" s="6" r="C14">
        <v>-910914</v>
      </c>
      <c t="n" s="6" r="D14">
        <v>12712</v>
      </c>
    </row>
    <row spans="1:4" r="15">
      <c t="s" s="4" r="A15">
        <v>81</v>
      </c>
      <c t="n" s="6" r="B15">
        <v>-51712936</v>
      </c>
      <c t="n" s="6" r="C15">
        <v>-18197071</v>
      </c>
      <c t="n" s="6" r="D15">
        <v>-15774940</v>
      </c>
    </row>
    <row spans="1:4" r="16">
      <c t="s" s="4" r="A16">
        <v>82</v>
      </c>
      <c t="n" s="6" r="B16">
        <v>0</v>
      </c>
      <c t="n" s="6" r="C16">
        <v>531508</v>
      </c>
      <c t="n" s="6" r="D16">
        <v>1846646</v>
      </c>
    </row>
    <row spans="1:4" r="17">
      <c t="s" s="4" r="A17">
        <v>83</v>
      </c>
      <c t="n" s="7" r="B17">
        <v>-51712936</v>
      </c>
      <c t="n" s="7" r="C17">
        <v>-17665563</v>
      </c>
      <c t="n" s="7" r="D17">
        <v>-13928294</v>
      </c>
    </row>
    <row spans="1:4" r="18">
      <c t="s" s="4" r="A18">
        <v>84</v>
      </c>
      <c t="n" s="8" r="B18">
        <v>-0.33</v>
      </c>
      <c t="n" s="8" r="C18">
        <v>-0.15</v>
      </c>
      <c t="n" s="8" r="D18">
        <v>-0.13</v>
      </c>
    </row>
    <row spans="1:4" r="19">
      <c t="s" s="4" r="A19">
        <v>85</v>
      </c>
      <c t="n" s="6" r="B19">
        <v>156553534</v>
      </c>
      <c t="n" s="6" r="C19">
        <v>121014506</v>
      </c>
      <c t="n" s="6" r="D19">
        <v>1066794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03</v>
      </c>
      <c t="s" s="2" r="B1">
        <v>2</v>
      </c>
      <c t="s" s="2" r="C1">
        <v>30</v>
      </c>
    </row>
    <row spans="1:3" r="2">
      <c t="s" s="3" r="A2">
        <v>304</v>
      </c>
    </row>
    <row spans="1:3" r="3">
      <c t="s" s="4" r="A3">
        <v>282</v>
      </c>
      <c t="n" s="7" r="B3">
        <v>6983581</v>
      </c>
      <c t="n" s="7" r="C3">
        <v>5594839</v>
      </c>
    </row>
    <row spans="1:3" r="4">
      <c t="s" s="4" r="A4">
        <v>305</v>
      </c>
      <c t="n" s="6" r="B4">
        <v>69609</v>
      </c>
      <c t="n" s="6" r="C4">
        <v>176105</v>
      </c>
    </row>
    <row spans="1:3" r="5">
      <c t="s" s="4" r="A5">
        <v>306</v>
      </c>
      <c t="n" s="6" r="B5">
        <v>231482</v>
      </c>
      <c t="n" s="6" r="C5">
        <v>201831</v>
      </c>
    </row>
    <row spans="1:3" r="6">
      <c t="s" s="4" r="A6">
        <v>284</v>
      </c>
      <c t="n" s="6" r="B6">
        <v>483061</v>
      </c>
      <c t="n" s="6" r="C6">
        <v>250708</v>
      </c>
    </row>
    <row spans="1:3" r="7">
      <c t="s" s="4" r="A7">
        <v>41</v>
      </c>
      <c t="n" s="7" r="B7">
        <v>7767733</v>
      </c>
      <c t="n" s="7" r="C7">
        <v>622348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307</v>
      </c>
      <c t="s" s="2" r="B1">
        <v>2</v>
      </c>
      <c t="s" s="2" r="C1">
        <v>30</v>
      </c>
    </row>
    <row spans="1:3" r="2">
      <c t="s" s="3" r="A2">
        <v>184</v>
      </c>
    </row>
    <row spans="1:3" r="3">
      <c t="s" s="4" r="A3">
        <v>308</v>
      </c>
      <c t="n" s="7" r="B3">
        <v>20000000</v>
      </c>
      <c t="n" s="7" r="C3">
        <v>10000000</v>
      </c>
    </row>
    <row spans="1:3" r="4">
      <c t="s" s="4" r="A4">
        <v>309</v>
      </c>
      <c t="n" s="6" r="B4">
        <v>-324799</v>
      </c>
      <c t="n" s="6" r="C4">
        <v>-218914</v>
      </c>
    </row>
    <row spans="1:3" r="5">
      <c t="s" s="4" r="A5">
        <v>310</v>
      </c>
      <c t="n" s="6" r="B5">
        <v>14189809</v>
      </c>
      <c t="n" s="6" r="C5">
        <v>9781086</v>
      </c>
    </row>
    <row spans="1:3" r="6">
      <c t="s" s="4" r="A6">
        <v>311</v>
      </c>
      <c t="n" s="6" r="B6">
        <v>5485392</v>
      </c>
      <c t="n" s="6" r="C6">
        <v>0</v>
      </c>
    </row>
    <row spans="1:3" r="7">
      <c t="s" s="4" r="A7">
        <v>312</v>
      </c>
      <c t="n" s="7" r="B7">
        <v>14189809</v>
      </c>
      <c t="n" s="7" r="C7">
        <v>97810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13</v>
      </c>
      <c t="s" s="2" r="B1">
        <v>2</v>
      </c>
      <c t="s" s="2" r="C1">
        <v>30</v>
      </c>
    </row>
    <row spans="1:3" r="2">
      <c t="s" s="3" r="A2">
        <v>184</v>
      </c>
    </row>
    <row spans="1:3" r="3">
      <c t="n" s="6" r="A3">
        <v>2017</v>
      </c>
      <c t="n" s="7" r="B3">
        <v>5666667</v>
      </c>
    </row>
    <row spans="1:3" r="4">
      <c t="n" s="6" r="A4">
        <v>2018</v>
      </c>
      <c t="n" s="6" r="B4">
        <v>8000000</v>
      </c>
    </row>
    <row spans="1:3" r="5">
      <c t="n" s="6" r="A5">
        <v>2019</v>
      </c>
      <c t="n" s="6" r="B5">
        <v>6000000</v>
      </c>
    </row>
    <row spans="1:3" r="6">
      <c t="n" s="6" r="A6">
        <v>2020</v>
      </c>
      <c t="n" s="6" r="B6">
        <v>333333</v>
      </c>
    </row>
    <row spans="1:3" r="7">
      <c t="s" s="4" r="A7">
        <v>128</v>
      </c>
      <c t="n" s="6" r="B7">
        <v>20000000</v>
      </c>
      <c t="n" s="7" r="C7">
        <v>10000000</v>
      </c>
    </row>
    <row spans="1:3" r="8">
      <c t="s" s="4" r="A8">
        <v>314</v>
      </c>
      <c t="n" s="6" r="B8">
        <v>-324799</v>
      </c>
      <c t="n" s="6" r="C8">
        <v>-218914</v>
      </c>
    </row>
    <row spans="1:3" r="9">
      <c t="s" s="4" r="A9">
        <v>299</v>
      </c>
      <c t="n" s="7" r="B9">
        <v>14189809</v>
      </c>
      <c t="n" s="7" r="C9">
        <v>978108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spans="1:2" r="1">
      <c t="s" s="1" r="A1">
        <v>315</v>
      </c>
      <c t="s" s="2" r="B1">
        <v>316</v>
      </c>
    </row>
    <row spans="1:2" r="2">
      <c t="s" s="3" r="A2">
        <v>187</v>
      </c>
    </row>
    <row spans="1:2" r="3">
      <c t="n" s="6" r="A3">
        <v>2017</v>
      </c>
      <c t="n" s="7" r="B3">
        <v>255985</v>
      </c>
    </row>
    <row spans="1:2" r="4">
      <c t="n" s="6" r="A4">
        <v>2018</v>
      </c>
      <c t="n" s="6" r="B4">
        <v>224493</v>
      </c>
    </row>
    <row spans="1:2" r="5">
      <c t="n" s="6" r="A5">
        <v>2019</v>
      </c>
      <c t="n" s="6" r="B5">
        <v>221344</v>
      </c>
    </row>
    <row spans="1:2" r="6">
      <c t="n" s="6" r="A6">
        <v>2020</v>
      </c>
      <c t="n" s="7" r="B6">
        <v>92316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spans="1:2" r="1">
      <c t="s" s="1" r="A1">
        <v>317</v>
      </c>
      <c t="s" s="2" r="B1">
        <v>316</v>
      </c>
    </row>
    <row spans="1:2" r="2">
      <c t="s" s="3" r="A2">
        <v>187</v>
      </c>
    </row>
    <row spans="1:2" r="3">
      <c t="n" s="6" r="A3">
        <v>2017</v>
      </c>
      <c t="n" s="7" r="B3">
        <v>29138</v>
      </c>
    </row>
    <row spans="1:2" r="4">
      <c t="n" s="6" r="A4">
        <v>2018</v>
      </c>
      <c t="n" s="6" r="B4">
        <v>14568</v>
      </c>
    </row>
    <row spans="1:2" r="5">
      <c t="s" s="4" r="A5">
        <v>128</v>
      </c>
      <c t="n" s="6" r="B5">
        <v>43706</v>
      </c>
    </row>
    <row spans="1:2" r="6">
      <c t="s" s="4" r="A6">
        <v>318</v>
      </c>
      <c t="n" s="6" r="B6">
        <v>-1958</v>
      </c>
    </row>
    <row spans="1:2" r="7">
      <c t="s" s="4" r="A7">
        <v>299</v>
      </c>
      <c t="n" s="7" r="B7">
        <v>417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38"/>
    <col customWidth="1" max="2" min="2" width="30"/>
  </cols>
  <sheetData>
    <row spans="1:2" r="1">
      <c t="s" s="1" r="A1">
        <v>319</v>
      </c>
      <c t="s" s="2" r="B1">
        <v>1</v>
      </c>
    </row>
    <row spans="1:2" r="2">
      <c t="s" s="2" r="B2">
        <v>320</v>
      </c>
    </row>
    <row spans="1:2" r="3">
      <c t="s" s="4" r="A3">
        <v>321</v>
      </c>
      <c t="n" s="6" r="B3">
        <v>112508356</v>
      </c>
    </row>
    <row spans="1:2" r="4">
      <c t="n" s="10" r="A4">
        <v>1</v>
      </c>
    </row>
    <row spans="1:2" r="5">
      <c t="s" s="4" r="A5">
        <v>321</v>
      </c>
      <c t="n" s="6" r="B5">
        <v>20771740</v>
      </c>
    </row>
    <row spans="1:2" r="6">
      <c t="s" s="4" r="A6">
        <v>322</v>
      </c>
      <c t="n" s="7" r="B6">
        <v>1</v>
      </c>
    </row>
    <row spans="1:2" r="7">
      <c t="s" s="4" r="A7">
        <v>323</v>
      </c>
      <c t="s" s="4" r="B7">
        <v>324</v>
      </c>
    </row>
    <row spans="1:2" r="8">
      <c t="n" s="10" r="A8">
        <v>2</v>
      </c>
    </row>
    <row spans="1:2" r="9">
      <c t="s" s="4" r="A9">
        <v>321</v>
      </c>
      <c t="n" s="6" r="B9">
        <v>6117245</v>
      </c>
    </row>
    <row spans="1:2" r="10">
      <c t="s" s="4" r="A10">
        <v>322</v>
      </c>
      <c t="n" s="8" r="B10">
        <v>0.01</v>
      </c>
    </row>
    <row spans="1:2" r="11">
      <c t="s" s="4" r="A11">
        <v>323</v>
      </c>
      <c t="s" s="4" r="B11">
        <v>325</v>
      </c>
    </row>
    <row spans="1:2" r="12">
      <c t="n" s="10" r="A12">
        <v>3</v>
      </c>
    </row>
    <row spans="1:2" r="13">
      <c t="s" s="4" r="A13">
        <v>321</v>
      </c>
      <c t="n" s="6" r="B13">
        <v>35344341</v>
      </c>
    </row>
    <row spans="1:2" r="14">
      <c t="s" s="4" r="A14">
        <v>322</v>
      </c>
      <c t="n" s="8" r="B14">
        <v>0.01</v>
      </c>
    </row>
    <row spans="1:2" r="15">
      <c t="s" s="4" r="A15">
        <v>323</v>
      </c>
      <c t="s" s="4" r="B15">
        <v>326</v>
      </c>
    </row>
    <row spans="1:2" r="16">
      <c t="n" s="10" r="A16">
        <v>4</v>
      </c>
    </row>
    <row spans="1:2" r="17">
      <c t="s" s="4" r="A17">
        <v>321</v>
      </c>
      <c t="n" s="6" r="B17">
        <v>666666</v>
      </c>
    </row>
    <row spans="1:2" r="18">
      <c t="s" s="4" r="A18">
        <v>322</v>
      </c>
      <c t="n" s="8" r="B18">
        <v>0.75</v>
      </c>
    </row>
    <row spans="1:2" r="19">
      <c t="s" s="4" r="A19">
        <v>323</v>
      </c>
      <c t="s" s="4" r="B19">
        <v>327</v>
      </c>
    </row>
    <row spans="1:2" r="20">
      <c t="n" s="10" r="A20">
        <v>5</v>
      </c>
    </row>
    <row spans="1:2" r="21">
      <c t="s" s="4" r="A21">
        <v>321</v>
      </c>
      <c t="n" s="6" r="B21">
        <v>24949325</v>
      </c>
    </row>
    <row spans="1:2" r="22">
      <c t="s" s="4" r="A22">
        <v>322</v>
      </c>
      <c t="n" s="8" r="B22">
        <v>0.01</v>
      </c>
    </row>
    <row spans="1:2" r="23">
      <c t="s" s="4" r="A23">
        <v>323</v>
      </c>
      <c t="s" s="4" r="B23">
        <v>328</v>
      </c>
    </row>
    <row spans="1:2" r="24">
      <c t="n" s="10" r="A24">
        <v>6</v>
      </c>
    </row>
    <row spans="1:2" r="25">
      <c t="s" s="4" r="A25">
        <v>321</v>
      </c>
      <c t="n" s="6" r="B25">
        <v>2191781</v>
      </c>
    </row>
    <row spans="1:2" r="26">
      <c t="s" s="4" r="A26">
        <v>322</v>
      </c>
      <c t="n" s="8" r="B26">
        <v>0.91</v>
      </c>
    </row>
    <row spans="1:2" r="27">
      <c t="s" s="4" r="A27">
        <v>323</v>
      </c>
      <c t="s" s="4" r="B27">
        <v>329</v>
      </c>
    </row>
    <row spans="1:2" r="28">
      <c t="n" s="10" r="A28">
        <v>7</v>
      </c>
    </row>
    <row spans="1:2" r="29">
      <c t="s" s="4" r="A29">
        <v>321</v>
      </c>
      <c t="n" s="6" r="B29">
        <v>549450</v>
      </c>
    </row>
    <row spans="1:2" r="30">
      <c t="s" s="4" r="A30">
        <v>322</v>
      </c>
      <c t="n" s="8" r="B30">
        <v>0.91</v>
      </c>
    </row>
    <row spans="1:2" r="31">
      <c t="s" s="4" r="A31">
        <v>323</v>
      </c>
      <c t="s" s="4" r="B31">
        <v>329</v>
      </c>
    </row>
    <row spans="1:2" r="32">
      <c t="n" s="10" r="A32">
        <v>8</v>
      </c>
    </row>
    <row spans="1:2" r="33">
      <c t="s" s="4" r="A33">
        <v>321</v>
      </c>
      <c t="n" s="6" r="B33">
        <v>21917808</v>
      </c>
    </row>
    <row spans="1:2" r="34">
      <c t="s" s="4" r="A34">
        <v>322</v>
      </c>
      <c t="n" s="8" r="B34">
        <v>0.01</v>
      </c>
    </row>
    <row spans="1:2" r="35">
      <c t="s" s="4" r="A35">
        <v>323</v>
      </c>
      <c t="s" s="4" r="B35">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331</v>
      </c>
      <c t="s" s="2" r="B1">
        <v>1</v>
      </c>
    </row>
    <row spans="1:4" r="2">
      <c t="s" s="2" r="B2">
        <v>2</v>
      </c>
      <c t="s" s="2" r="C2">
        <v>30</v>
      </c>
      <c t="s" s="2" r="D2">
        <v>68</v>
      </c>
    </row>
    <row spans="1:4" r="3">
      <c t="s" s="3" r="A3">
        <v>332</v>
      </c>
    </row>
    <row spans="1:4" r="4">
      <c t="s" s="4" r="A4">
        <v>333</v>
      </c>
      <c t="n" s="6" r="B4">
        <v>5130230</v>
      </c>
      <c t="n" s="6" r="C4">
        <v>4241973</v>
      </c>
      <c t="n" s="6" r="D4">
        <v>3851448</v>
      </c>
    </row>
    <row spans="1:4" r="5">
      <c t="s" s="4" r="A5">
        <v>334</v>
      </c>
      <c t="n" s="6" r="B5">
        <v>355000</v>
      </c>
      <c t="n" s="6" r="C5">
        <v>975800</v>
      </c>
      <c t="n" s="6" r="D5">
        <v>603400</v>
      </c>
    </row>
    <row spans="1:4" r="6">
      <c t="s" s="4" r="A6">
        <v>335</v>
      </c>
      <c t="n" s="6" r="B6">
        <v>-170550</v>
      </c>
      <c t="n" s="6" r="C6">
        <v>-78810</v>
      </c>
      <c t="n" s="6" r="D6">
        <v>-161900</v>
      </c>
    </row>
    <row spans="1:4" r="7">
      <c t="s" s="4" r="A7">
        <v>336</v>
      </c>
      <c t="n" s="6" r="B7">
        <v>-52940</v>
      </c>
      <c t="n" s="6" r="C7">
        <v>-8733</v>
      </c>
      <c t="n" s="6" r="D7">
        <v>-50975</v>
      </c>
    </row>
    <row spans="1:4" r="8">
      <c t="s" s="4" r="A8">
        <v>337</v>
      </c>
      <c t="n" s="6" r="B8">
        <v>5261740</v>
      </c>
      <c t="n" s="6" r="C8">
        <v>5130230</v>
      </c>
      <c t="n" s="6" r="D8">
        <v>4241973</v>
      </c>
    </row>
    <row spans="1:4" r="9">
      <c t="s" s="4" r="A9">
        <v>338</v>
      </c>
      <c t="n" s="6" r="B9">
        <v>3769402</v>
      </c>
      <c t="n" s="6" r="C9">
        <v>3209517</v>
      </c>
    </row>
    <row spans="1:4" r="10">
      <c t="s" s="4" r="A10">
        <v>339</v>
      </c>
      <c t="n" s="6" r="B10">
        <v>1209630</v>
      </c>
      <c t="n" s="6" r="C10">
        <v>1472033</v>
      </c>
    </row>
    <row spans="1:4" r="11">
      <c t="s" s="4" r="A11">
        <v>340</v>
      </c>
      <c t="n" s="8" r="B11">
        <v>1.46</v>
      </c>
      <c t="n" s="8" r="C11">
        <v>1.63</v>
      </c>
      <c t="n" s="8" r="D11">
        <v>1.99</v>
      </c>
    </row>
    <row spans="1:4" r="12">
      <c t="s" s="4" r="A12">
        <v>341</v>
      </c>
      <c t="s" s="4" r="B12">
        <v>342</v>
      </c>
      <c t="n" s="11" r="C12">
        <v>1.06</v>
      </c>
      <c t="n" s="11" r="D12">
        <v>1.02</v>
      </c>
    </row>
    <row spans="1:4" r="13">
      <c t="s" s="4" r="A13">
        <v>343</v>
      </c>
      <c t="s" s="4" r="B13">
        <v>344</v>
      </c>
      <c t="n" s="11" r="C13">
        <v>1.92</v>
      </c>
      <c t="n" s="11" r="D13">
        <v>0.68</v>
      </c>
    </row>
    <row spans="1:4" r="14">
      <c t="s" s="4" r="A14">
        <v>345</v>
      </c>
      <c t="n" s="11" r="B14">
        <v>22.53</v>
      </c>
      <c t="n" s="11" r="C14">
        <v>36.47</v>
      </c>
      <c t="n" s="11" r="D14">
        <v>24.95</v>
      </c>
    </row>
    <row spans="1:4" r="15">
      <c t="s" s="4" r="A15">
        <v>346</v>
      </c>
      <c t="n" s="11" r="B15">
        <v>1.21</v>
      </c>
      <c t="n" s="11" r="C15">
        <v>1.46</v>
      </c>
      <c t="n" s="8" r="D15">
        <v>1.63</v>
      </c>
    </row>
    <row spans="1:4" r="16">
      <c t="s" s="4" r="A16">
        <v>347</v>
      </c>
      <c t="n" s="11" r="B16">
        <v>1.35</v>
      </c>
      <c t="n" s="11" r="C16">
        <v>1.77</v>
      </c>
    </row>
    <row spans="1:4" r="17">
      <c t="s" s="4" r="A17">
        <v>348</v>
      </c>
      <c t="s" s="4" r="B17">
        <v>349</v>
      </c>
      <c t="n" s="8" r="C17">
        <v>0.92</v>
      </c>
    </row>
    <row spans="1:4" r="18">
      <c t="s" s="4" r="A18">
        <v>350</v>
      </c>
      <c t="s" s="4" r="B18">
        <v>351</v>
      </c>
      <c t="s" s="4" r="C18">
        <v>352</v>
      </c>
      <c t="s" s="4" r="D18">
        <v>353</v>
      </c>
    </row>
    <row spans="1:4" r="19">
      <c t="s" s="4" r="A19">
        <v>354</v>
      </c>
      <c t="s" s="4" r="B19">
        <v>355</v>
      </c>
      <c t="s" s="4" r="C19">
        <v>351</v>
      </c>
      <c t="s" s="4" r="D19">
        <v>352</v>
      </c>
    </row>
    <row spans="1:4" r="20">
      <c t="s" s="4" r="A20">
        <v>356</v>
      </c>
      <c t="s" s="4" r="B20">
        <v>357</v>
      </c>
    </row>
    <row spans="1:4" r="21">
      <c t="s" s="4" r="A21">
        <v>358</v>
      </c>
      <c t="s" s="4" r="B21">
        <v>359</v>
      </c>
    </row>
    <row spans="1:4" r="22">
      <c t="s" s="4" r="A22">
        <v>360</v>
      </c>
      <c t="n" s="7" r="B22">
        <v>0</v>
      </c>
    </row>
    <row spans="1:4" r="23">
      <c t="s" s="4" r="A23">
        <v>361</v>
      </c>
      <c t="n" s="6" r="B23">
        <v>0</v>
      </c>
    </row>
    <row spans="1:4" r="24">
      <c t="s" s="4" r="A24">
        <v>362</v>
      </c>
      <c t="n" s="7" r="B24">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9"/>
    <col customWidth="1" max="2" min="2" width="25"/>
    <col customWidth="1" max="3" min="3" width="23"/>
    <col customWidth="1" max="4" min="4" width="23"/>
  </cols>
  <sheetData>
    <row spans="1:4" r="1">
      <c t="s" s="1" r="A1">
        <v>363</v>
      </c>
      <c t="s" s="2" r="B1">
        <v>1</v>
      </c>
    </row>
    <row spans="1:4" r="2">
      <c t="s" s="2" r="B2">
        <v>2</v>
      </c>
      <c t="s" s="2" r="C2">
        <v>30</v>
      </c>
      <c t="s" s="2" r="D2">
        <v>68</v>
      </c>
    </row>
    <row spans="1:4" r="3">
      <c t="s" s="3" r="A3">
        <v>364</v>
      </c>
    </row>
    <row spans="1:4" r="4">
      <c t="s" s="4" r="A4">
        <v>365</v>
      </c>
      <c t="s" s="4" r="B4">
        <v>366</v>
      </c>
      <c t="s" s="4" r="C4">
        <v>367</v>
      </c>
      <c t="s" s="4" r="D4">
        <v>367</v>
      </c>
    </row>
    <row spans="1:4" r="5">
      <c t="s" s="4" r="A5">
        <v>368</v>
      </c>
      <c t="s" s="4" r="B5">
        <v>369</v>
      </c>
      <c t="s" s="4" r="C5">
        <v>370</v>
      </c>
      <c t="s" s="4" r="D5">
        <v>371</v>
      </c>
    </row>
    <row spans="1:4" r="6">
      <c t="s" s="4" r="A6">
        <v>372</v>
      </c>
      <c t="s" s="4" r="B6">
        <v>373</v>
      </c>
      <c t="s" s="4" r="C6">
        <v>373</v>
      </c>
      <c t="s" s="4" r="D6">
        <v>373</v>
      </c>
    </row>
    <row spans="1:4" r="7">
      <c t="s" s="4" r="A7">
        <v>374</v>
      </c>
      <c t="s" s="4" r="B7">
        <v>375</v>
      </c>
      <c t="s" s="4" r="C7">
        <v>376</v>
      </c>
      <c t="s" s="4" r="D7">
        <v>376</v>
      </c>
    </row>
    <row spans="1:4" r="8">
      <c t="s" s="4" r="A8">
        <v>377</v>
      </c>
      <c t="n" s="8" r="B8">
        <v>0.35</v>
      </c>
      <c t="n" s="8" r="C8">
        <v>0.76</v>
      </c>
      <c t="n" s="8" r="D8">
        <v>0.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t="s" s="1" r="A1">
        <v>378</v>
      </c>
      <c t="s" s="2" r="B1">
        <v>1</v>
      </c>
    </row>
    <row spans="1:4" r="2">
      <c t="s" s="2" r="B2">
        <v>2</v>
      </c>
      <c t="s" s="2" r="C2">
        <v>30</v>
      </c>
      <c t="s" s="2" r="D2">
        <v>68</v>
      </c>
    </row>
    <row spans="1:4" r="3">
      <c t="s" s="3" r="A3">
        <v>379</v>
      </c>
    </row>
    <row spans="1:4" r="4">
      <c t="s" s="4" r="A4">
        <v>380</v>
      </c>
      <c t="n" s="6" r="B4">
        <v>1028017</v>
      </c>
      <c t="n" s="6" r="C4">
        <v>957150</v>
      </c>
      <c t="n" s="6" r="D4">
        <v>757500</v>
      </c>
    </row>
    <row spans="1:4" r="5">
      <c t="s" s="4" r="A5">
        <v>381</v>
      </c>
      <c t="n" s="6" r="B5">
        <v>2302500</v>
      </c>
      <c t="n" s="6" r="C5">
        <v>785800</v>
      </c>
      <c t="n" s="6" r="D5">
        <v>603400</v>
      </c>
    </row>
    <row spans="1:4" r="6">
      <c t="s" s="4" r="A6">
        <v>382</v>
      </c>
      <c t="n" s="6" r="B6">
        <v>-2563</v>
      </c>
      <c t="n" s="6" r="C6">
        <v>-9100</v>
      </c>
      <c t="n" s="6" r="D6">
        <v>-25000</v>
      </c>
    </row>
    <row spans="1:4" r="7">
      <c t="s" s="4" r="A7">
        <v>383</v>
      </c>
      <c t="n" s="6" r="B7">
        <v>-662186</v>
      </c>
      <c t="n" s="6" r="C7">
        <v>-705833</v>
      </c>
      <c t="n" s="6" r="D7">
        <v>-378750</v>
      </c>
    </row>
    <row spans="1:4" r="8">
      <c t="s" s="4" r="A8">
        <v>384</v>
      </c>
      <c t="n" s="6" r="B8">
        <v>2665768</v>
      </c>
      <c t="n" s="6" r="C8">
        <v>1028017</v>
      </c>
      <c t="n" s="6" r="D8">
        <v>95715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85</v>
      </c>
      <c t="s" s="2" r="B1">
        <v>2</v>
      </c>
      <c t="s" s="2" r="C1">
        <v>30</v>
      </c>
    </row>
    <row spans="1:3" r="2">
      <c t="s" s="3" r="A2">
        <v>194</v>
      </c>
    </row>
    <row spans="1:3" r="3">
      <c t="s" s="4" r="A3">
        <v>386</v>
      </c>
      <c t="n" s="7" r="B3">
        <v>114081000</v>
      </c>
      <c t="n" s="7" r="C3">
        <v>94332000</v>
      </c>
    </row>
    <row spans="1:3" r="4">
      <c t="s" s="4" r="A4">
        <v>387</v>
      </c>
      <c t="n" s="6" r="B4">
        <v>9965000</v>
      </c>
      <c t="n" s="6" r="C4">
        <v>7357000</v>
      </c>
    </row>
    <row spans="1:3" r="5">
      <c t="s" s="4" r="A5">
        <v>388</v>
      </c>
      <c t="n" s="6" r="B5">
        <v>1491000</v>
      </c>
      <c t="n" s="6" r="C5">
        <v>1208000</v>
      </c>
    </row>
    <row spans="1:3" r="6">
      <c t="s" s="4" r="A6">
        <v>297</v>
      </c>
      <c t="n" s="6" r="B6">
        <v>125537000</v>
      </c>
      <c t="n" s="6" r="C6">
        <v>102897000</v>
      </c>
    </row>
    <row spans="1:3" r="7">
      <c t="s" s="4" r="A7">
        <v>389</v>
      </c>
      <c t="n" s="6" r="B7">
        <v>-125537000</v>
      </c>
      <c t="n" s="6" r="C7">
        <v>-102897000</v>
      </c>
    </row>
    <row spans="1:3" r="8">
      <c t="s" s="4" r="A8">
        <v>390</v>
      </c>
      <c t="n" s="7" r="B8">
        <v>0</v>
      </c>
      <c t="n" s="7" r="C8">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86</v>
      </c>
      <c t="s" s="2" r="B1">
        <v>1</v>
      </c>
    </row>
    <row spans="1:4" r="2">
      <c t="s" s="2" r="B2">
        <v>2</v>
      </c>
      <c t="s" s="2" r="C2">
        <v>30</v>
      </c>
      <c t="s" s="2" r="D2">
        <v>68</v>
      </c>
    </row>
    <row spans="1:4" r="3">
      <c t="s" s="3" r="A3">
        <v>87</v>
      </c>
    </row>
    <row spans="1:4" r="4">
      <c t="s" s="4" r="A4">
        <v>88</v>
      </c>
      <c t="n" s="7" r="B4">
        <v>-51712936</v>
      </c>
      <c t="n" s="7" r="C4">
        <v>-17665563</v>
      </c>
      <c t="n" s="7" r="D4">
        <v>-13928294</v>
      </c>
    </row>
    <row spans="1:4" r="5">
      <c t="s" s="3" r="A5">
        <v>89</v>
      </c>
    </row>
    <row spans="1:4" r="6">
      <c t="s" s="4" r="A6">
        <v>90</v>
      </c>
      <c t="n" s="6" r="B6">
        <v>-1944</v>
      </c>
      <c t="n" s="6" r="C6">
        <v>0</v>
      </c>
      <c t="n" s="6" r="D6">
        <v>0</v>
      </c>
    </row>
    <row spans="1:4" r="7">
      <c t="s" s="4" r="A7">
        <v>91</v>
      </c>
      <c t="n" s="7" r="B7">
        <v>-51714880</v>
      </c>
      <c t="n" s="7" r="C7">
        <v>-17665563</v>
      </c>
      <c t="n" s="7" r="D7">
        <v>-139282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91</v>
      </c>
      <c t="s" s="2" r="B1">
        <v>2</v>
      </c>
      <c t="s" s="2" r="C1">
        <v>30</v>
      </c>
    </row>
    <row spans="1:3" r="2">
      <c t="s" s="4" r="A2">
        <v>392</v>
      </c>
      <c t="n" s="7" r="B2">
        <v>9965000</v>
      </c>
      <c t="n" s="7" r="C2">
        <v>7357000</v>
      </c>
    </row>
    <row spans="1:3" r="3">
      <c t="s" s="4" r="A3">
        <v>393</v>
      </c>
    </row>
    <row spans="1:3" r="4">
      <c t="s" s="4" r="A4">
        <v>386</v>
      </c>
      <c t="n" s="6" r="B4">
        <v>531508</v>
      </c>
    </row>
    <row spans="1:3" r="5">
      <c t="s" s="4" r="A5">
        <v>394</v>
      </c>
    </row>
    <row spans="1:3" r="6">
      <c t="s" s="4" r="A6">
        <v>386</v>
      </c>
      <c t="n" s="7" r="B6">
        <v>184664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95</v>
      </c>
      <c t="s" s="2" r="B1">
        <v>396</v>
      </c>
      <c t="s" s="2" r="J1">
        <v>1</v>
      </c>
    </row>
    <row spans="1:12" r="2">
      <c t="s" s="2" r="B2">
        <v>2</v>
      </c>
      <c t="s" s="2" r="C2">
        <v>397</v>
      </c>
      <c t="s" s="2" r="D2">
        <v>4</v>
      </c>
      <c t="s" s="2" r="E2">
        <v>398</v>
      </c>
      <c t="s" s="2" r="F2">
        <v>30</v>
      </c>
      <c t="s" s="2" r="G2">
        <v>399</v>
      </c>
      <c t="s" s="2" r="H2">
        <v>400</v>
      </c>
      <c t="s" s="2" r="I2">
        <v>401</v>
      </c>
      <c t="s" s="2" r="J2">
        <v>2</v>
      </c>
      <c t="s" s="2" r="K2">
        <v>30</v>
      </c>
      <c t="s" s="2" r="L2">
        <v>68</v>
      </c>
    </row>
    <row spans="1:12" r="3">
      <c t="s" s="3" r="A3">
        <v>402</v>
      </c>
    </row>
    <row spans="1:12" r="4">
      <c t="s" s="4" r="A4">
        <v>403</v>
      </c>
      <c t="n" s="7" r="B4">
        <v>0</v>
      </c>
      <c t="n" s="7" r="C4">
        <v>0</v>
      </c>
      <c t="n" s="7" r="D4">
        <v>0</v>
      </c>
      <c t="n" s="7" r="E4">
        <v>0</v>
      </c>
      <c t="n" s="7" r="F4">
        <v>0</v>
      </c>
      <c t="n" s="7" r="G4">
        <v>0</v>
      </c>
      <c t="n" s="7" r="H4">
        <v>8020</v>
      </c>
      <c t="n" s="7" r="I4">
        <v>4932</v>
      </c>
    </row>
    <row spans="1:12" r="5">
      <c t="s" s="4" r="A5">
        <v>404</v>
      </c>
      <c t="n" s="6" r="B5">
        <v>12738</v>
      </c>
      <c t="n" s="6" r="C5">
        <v>12086</v>
      </c>
      <c t="n" s="6" r="D5">
        <v>12628</v>
      </c>
      <c t="n" s="6" r="E5">
        <v>11798</v>
      </c>
      <c t="n" s="6" r="F5">
        <v>11782</v>
      </c>
      <c t="n" s="6" r="G5">
        <v>8722</v>
      </c>
      <c t="n" s="6" r="H5">
        <v>5697</v>
      </c>
      <c t="n" s="6" r="I5">
        <v>4038</v>
      </c>
      <c t="n" s="7" r="J5">
        <v>49250135</v>
      </c>
      <c t="n" s="7" r="K5">
        <v>30237887</v>
      </c>
      <c t="n" s="7" r="L5">
        <v>15787652</v>
      </c>
    </row>
    <row spans="1:12" r="6">
      <c t="s" s="4" r="A6">
        <v>405</v>
      </c>
      <c t="n" s="6" r="B6">
        <v>-618</v>
      </c>
      <c t="n" s="6" r="C6">
        <v>-611</v>
      </c>
      <c t="n" s="6" r="D6">
        <v>-622</v>
      </c>
      <c t="n" s="6" r="E6">
        <v>-612</v>
      </c>
      <c t="n" s="6" r="F6">
        <v>-306</v>
      </c>
      <c t="n" s="6" r="G6">
        <v>-428</v>
      </c>
      <c t="n" s="6" r="H6">
        <v>-78</v>
      </c>
      <c t="n" s="6" r="I6">
        <v>-99</v>
      </c>
      <c t="n" s="6" r="J6">
        <v>-2462801</v>
      </c>
      <c t="n" s="6" r="K6">
        <v>-910914</v>
      </c>
      <c t="n" s="6" r="L6">
        <v>12712</v>
      </c>
    </row>
    <row spans="1:12" r="7">
      <c t="s" s="4" r="A7">
        <v>81</v>
      </c>
      <c t="n" s="6" r="B7">
        <v>-13356</v>
      </c>
      <c t="n" s="6" r="C7">
        <v>-12697</v>
      </c>
      <c t="n" s="6" r="D7">
        <v>-13250</v>
      </c>
      <c t="n" s="6" r="E7">
        <v>-12410</v>
      </c>
      <c t="n" s="6" r="F7">
        <v>-12088</v>
      </c>
      <c t="n" s="6" r="G7">
        <v>-9150</v>
      </c>
      <c t="n" s="6" r="H7">
        <v>2245</v>
      </c>
      <c t="n" s="6" r="I7">
        <v>795</v>
      </c>
      <c t="n" s="6" r="J7">
        <v>-51712936</v>
      </c>
      <c t="n" s="6" r="K7">
        <v>-18197071</v>
      </c>
      <c t="n" s="6" r="L7">
        <v>-15774940</v>
      </c>
    </row>
    <row spans="1:12" r="8">
      <c t="s" s="4" r="A8">
        <v>82</v>
      </c>
      <c t="n" s="6" r="B8">
        <v>0</v>
      </c>
      <c t="n" s="6" r="C8">
        <v>0</v>
      </c>
      <c t="n" s="6" r="D8">
        <v>0</v>
      </c>
      <c t="n" s="6" r="E8">
        <v>0</v>
      </c>
      <c t="n" s="6" r="F8">
        <v>0</v>
      </c>
      <c t="n" s="6" r="G8">
        <v>0</v>
      </c>
      <c t="n" s="6" r="H8">
        <v>532</v>
      </c>
      <c t="n" s="6" r="I8">
        <v>0</v>
      </c>
      <c t="n" s="6" r="J8">
        <v>0</v>
      </c>
      <c t="n" s="6" r="K8">
        <v>531508</v>
      </c>
      <c t="n" s="6" r="L8">
        <v>1846646</v>
      </c>
    </row>
    <row spans="1:12" r="9">
      <c t="s" s="4" r="A9">
        <v>88</v>
      </c>
      <c t="n" s="7" r="B9">
        <v>-13356</v>
      </c>
      <c t="n" s="7" r="C9">
        <v>-12697</v>
      </c>
      <c t="n" s="7" r="D9">
        <v>-13250</v>
      </c>
      <c t="n" s="7" r="E9">
        <v>-12410</v>
      </c>
      <c t="n" s="7" r="F9">
        <v>-12088</v>
      </c>
      <c t="n" s="7" r="G9">
        <v>-9150</v>
      </c>
      <c t="n" s="7" r="H9">
        <v>2777</v>
      </c>
      <c t="n" s="7" r="I9">
        <v>795</v>
      </c>
      <c t="n" s="7" r="J9">
        <v>-51712936</v>
      </c>
      <c t="n" s="7" r="K9">
        <v>-17665563</v>
      </c>
      <c t="n" s="7" r="L9">
        <v>-13928294</v>
      </c>
    </row>
    <row spans="1:12" r="10">
      <c t="s" s="4" r="A10">
        <v>406</v>
      </c>
      <c t="n" s="8" r="B10">
        <v>-0.09</v>
      </c>
      <c t="n" s="8" r="C10">
        <v>-0.08</v>
      </c>
      <c t="n" s="8" r="D10">
        <v>-0.08</v>
      </c>
      <c t="n" s="8" r="E10">
        <v>-0.08</v>
      </c>
      <c t="n" s="8" r="F10">
        <v>-0.09</v>
      </c>
      <c t="n" s="8" r="G10">
        <v>-0.07000000000000001</v>
      </c>
      <c t="n" s="8" r="H10">
        <v>0.03</v>
      </c>
      <c t="n" s="8" r="I10">
        <v>0.01</v>
      </c>
      <c t="n" s="8" r="J10">
        <v>-0.33</v>
      </c>
      <c t="n" s="8" r="K10">
        <v>-0.15</v>
      </c>
      <c t="n" s="8" r="L10">
        <v>-0.13</v>
      </c>
    </row>
    <row spans="1:12" r="11">
      <c t="s" s="4" r="A11">
        <v>407</v>
      </c>
      <c t="n" s="8" r="F11">
        <v>-0.09</v>
      </c>
      <c t="n" s="8" r="G11">
        <v>-0.07000000000000001</v>
      </c>
      <c t="n" s="8" r="H11">
        <v>0.03</v>
      </c>
      <c t="n" s="8" r="I11">
        <v>0.01</v>
      </c>
    </row>
    <row spans="1:12" r="12">
      <c t="s" s="4" r="A12">
        <v>408</v>
      </c>
      <c t="n" s="6" r="F12">
        <v>134207300</v>
      </c>
      <c t="n" s="6" r="G12">
        <v>134008239</v>
      </c>
      <c t="n" s="6" r="H12">
        <v>109314460</v>
      </c>
      <c t="n" s="6" r="I12">
        <v>106953898</v>
      </c>
    </row>
    <row spans="1:12" r="13">
      <c t="s" s="4" r="A13">
        <v>409</v>
      </c>
      <c t="n" s="6" r="F13">
        <v>134207300</v>
      </c>
      <c t="n" s="6" r="G13">
        <v>134008239</v>
      </c>
      <c t="n" s="6" r="H13">
        <v>109815718</v>
      </c>
      <c t="n" s="6" r="I13">
        <v>107946021</v>
      </c>
    </row>
    <row spans="1:12" r="14">
      <c t="s" s="4" r="A14">
        <v>85</v>
      </c>
      <c t="n" s="6" r="B14">
        <v>156841053</v>
      </c>
      <c t="n" s="6" r="C14">
        <v>156744867</v>
      </c>
      <c t="n" s="6" r="D14">
        <v>156456801</v>
      </c>
      <c t="n" s="6" r="E14">
        <v>156176618</v>
      </c>
      <c t="n" s="6" r="J14">
        <v>156553534</v>
      </c>
      <c t="n" s="6" r="K14">
        <v>121014506</v>
      </c>
      <c t="n" s="6" r="L14">
        <v>10667947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92</v>
      </c>
      <c t="s" s="2" r="B1">
        <v>1</v>
      </c>
    </row>
    <row spans="1:4" r="2">
      <c t="s" s="2" r="B2">
        <v>2</v>
      </c>
      <c t="s" s="2" r="C2">
        <v>30</v>
      </c>
      <c t="s" s="2" r="D2">
        <v>68</v>
      </c>
    </row>
    <row spans="1:4" r="3">
      <c t="s" s="3" r="A3">
        <v>93</v>
      </c>
    </row>
    <row spans="1:4" r="4">
      <c t="s" s="4" r="A4">
        <v>88</v>
      </c>
      <c t="n" s="7" r="B4">
        <v>-51712936</v>
      </c>
      <c t="n" s="7" r="C4">
        <v>-17665563</v>
      </c>
      <c t="n" s="7" r="D4">
        <v>-13928294</v>
      </c>
    </row>
    <row spans="1:4" r="5">
      <c t="s" s="3" r="A5">
        <v>94</v>
      </c>
    </row>
    <row spans="1:4" r="6">
      <c t="s" s="4" r="A6">
        <v>95</v>
      </c>
      <c t="n" s="6" r="B6">
        <v>43052</v>
      </c>
      <c t="n" s="6" r="C6">
        <v>117590</v>
      </c>
      <c t="n" s="6" r="D6">
        <v>111906</v>
      </c>
    </row>
    <row spans="1:4" r="7">
      <c t="s" s="4" r="A7">
        <v>96</v>
      </c>
      <c t="n" s="6" r="B7">
        <v>327479</v>
      </c>
      <c t="n" s="6" r="C7">
        <v>87087</v>
      </c>
      <c t="n" s="6" r="D7">
        <v>0</v>
      </c>
    </row>
    <row spans="1:4" r="8">
      <c t="s" s="4" r="A8">
        <v>97</v>
      </c>
      <c t="n" s="6" r="B8">
        <v>1843365</v>
      </c>
      <c t="n" s="6" r="C8">
        <v>1167279</v>
      </c>
      <c t="n" s="6" r="D8">
        <v>821340</v>
      </c>
    </row>
    <row spans="1:4" r="9">
      <c t="s" s="3" r="A9">
        <v>98</v>
      </c>
    </row>
    <row spans="1:4" r="10">
      <c t="s" s="4" r="A10">
        <v>99</v>
      </c>
      <c t="n" s="6" r="B10">
        <v>503785</v>
      </c>
      <c t="n" s="6" r="C10">
        <v>-1667139</v>
      </c>
      <c t="n" s="6" r="D10">
        <v>176697</v>
      </c>
    </row>
    <row spans="1:4" r="11">
      <c t="s" s="4" r="A11">
        <v>40</v>
      </c>
      <c t="n" s="6" r="B11">
        <v>-392594</v>
      </c>
      <c t="n" s="6" r="C11">
        <v>845204</v>
      </c>
      <c t="n" s="6" r="D11">
        <v>-77446</v>
      </c>
    </row>
    <row spans="1:4" r="12">
      <c t="s" s="4" r="A12">
        <v>41</v>
      </c>
      <c t="n" s="6" r="B12">
        <v>1676209</v>
      </c>
      <c t="n" s="6" r="C12">
        <v>4666196</v>
      </c>
      <c t="n" s="6" r="D12">
        <v>-311859</v>
      </c>
    </row>
    <row spans="1:4" r="13">
      <c t="s" s="4" r="A13">
        <v>100</v>
      </c>
      <c t="n" s="6" r="B13">
        <v>0</v>
      </c>
      <c t="n" s="6" r="C13">
        <v>-1000000</v>
      </c>
      <c t="n" s="6" r="D13">
        <v>1000000</v>
      </c>
    </row>
    <row spans="1:4" r="14">
      <c t="s" s="4" r="A14">
        <v>45</v>
      </c>
      <c t="n" s="6" r="B14">
        <v>347826</v>
      </c>
      <c t="n" s="6" r="C14">
        <v>91304</v>
      </c>
      <c t="n" s="6" r="D14">
        <v>0</v>
      </c>
    </row>
    <row spans="1:4" r="15">
      <c t="s" s="4" r="A15">
        <v>101</v>
      </c>
      <c t="n" s="6" r="B15">
        <v>-47363814</v>
      </c>
      <c t="n" s="6" r="C15">
        <v>-13358042</v>
      </c>
      <c t="n" s="6" r="D15">
        <v>-12207656</v>
      </c>
    </row>
    <row spans="1:4" r="16">
      <c t="s" s="3" r="A16">
        <v>102</v>
      </c>
    </row>
    <row spans="1:4" r="17">
      <c t="s" s="4" r="A17">
        <v>103</v>
      </c>
      <c t="n" s="6" r="B17">
        <v>0</v>
      </c>
      <c t="n" s="6" r="C17">
        <v>0</v>
      </c>
      <c t="n" s="6" r="D17">
        <v>5249654</v>
      </c>
    </row>
    <row spans="1:4" r="18">
      <c t="s" s="4" r="A18">
        <v>104</v>
      </c>
      <c t="n" s="6" r="B18">
        <v>-17695</v>
      </c>
      <c t="n" s="6" r="C18">
        <v>0</v>
      </c>
      <c t="n" s="6" r="D18">
        <v>-6239</v>
      </c>
    </row>
    <row spans="1:4" r="19">
      <c t="s" s="4" r="A19">
        <v>105</v>
      </c>
      <c t="n" s="6" r="B19">
        <v>-1387022</v>
      </c>
      <c t="n" s="6" r="C19">
        <v>0</v>
      </c>
      <c t="n" s="6" r="D19">
        <v>0</v>
      </c>
    </row>
    <row spans="1:4" r="20">
      <c t="s" s="4" r="A20">
        <v>106</v>
      </c>
      <c t="n" s="6" r="B20">
        <v>-1404717</v>
      </c>
      <c t="n" s="6" r="C20">
        <v>0</v>
      </c>
      <c t="n" s="6" r="D20">
        <v>5243415</v>
      </c>
    </row>
    <row spans="1:4" r="21">
      <c t="s" s="3" r="A21">
        <v>107</v>
      </c>
    </row>
    <row spans="1:4" r="22">
      <c t="s" s="4" r="A22">
        <v>108</v>
      </c>
      <c t="n" s="6" r="B22">
        <v>-25872</v>
      </c>
      <c t="n" s="6" r="C22">
        <v>-12380</v>
      </c>
      <c t="n" s="6" r="D22">
        <v>-19909</v>
      </c>
    </row>
    <row spans="1:4" r="23">
      <c t="s" s="4" r="A23">
        <v>109</v>
      </c>
      <c t="n" s="6" r="B23">
        <v>-190360</v>
      </c>
      <c t="n" s="6" r="C23">
        <v>-115808</v>
      </c>
      <c t="n" s="6" r="D23">
        <v>-36377</v>
      </c>
    </row>
    <row spans="1:4" r="24">
      <c t="s" s="4" r="A24">
        <v>110</v>
      </c>
      <c t="n" s="6" r="B24">
        <v>0</v>
      </c>
      <c t="n" s="6" r="C24">
        <v>254148</v>
      </c>
      <c t="n" s="6" r="D24">
        <v>37500</v>
      </c>
    </row>
    <row spans="1:4" r="25">
      <c t="s" s="4" r="A25">
        <v>111</v>
      </c>
      <c t="n" s="6" r="B25">
        <v>19834278</v>
      </c>
      <c t="n" s="6" r="C25">
        <v>18556111</v>
      </c>
      <c t="n" s="6" r="D25">
        <v>0</v>
      </c>
    </row>
    <row spans="1:4" r="26">
      <c t="s" s="4" r="A26">
        <v>112</v>
      </c>
      <c t="n" s="6" r="B26">
        <v>10000000</v>
      </c>
      <c t="n" s="6" r="C26">
        <v>10000000</v>
      </c>
      <c t="n" s="6" r="D26">
        <v>0</v>
      </c>
    </row>
    <row spans="1:4" r="27">
      <c t="s" s="4" r="A27">
        <v>113</v>
      </c>
      <c t="n" s="6" r="B27">
        <v>-146115</v>
      </c>
      <c t="n" s="6" r="C27">
        <v>-209366</v>
      </c>
      <c t="n" s="6" r="D27">
        <v>0</v>
      </c>
    </row>
    <row spans="1:4" r="28">
      <c t="s" s="4" r="A28">
        <v>114</v>
      </c>
      <c t="n" s="6" r="B28">
        <v>29471931</v>
      </c>
      <c t="n" s="6" r="C28">
        <v>28472705</v>
      </c>
      <c t="n" s="6" r="D28">
        <v>-18786</v>
      </c>
    </row>
    <row spans="1:4" r="29">
      <c t="s" s="4" r="A29">
        <v>115</v>
      </c>
      <c t="n" s="6" r="B29">
        <v>-19296600</v>
      </c>
      <c t="n" s="6" r="C29">
        <v>15114663</v>
      </c>
      <c t="n" s="6" r="D29">
        <v>-6983027</v>
      </c>
    </row>
    <row spans="1:4" r="30">
      <c t="s" s="4" r="A30">
        <v>116</v>
      </c>
      <c t="n" s="6" r="B30">
        <v>27299268</v>
      </c>
      <c t="n" s="6" r="C30">
        <v>12184605</v>
      </c>
      <c t="n" s="6" r="D30">
        <v>19167632</v>
      </c>
    </row>
    <row spans="1:4" r="31">
      <c t="s" s="4" r="A31">
        <v>117</v>
      </c>
      <c t="n" s="6" r="B31">
        <v>8002668</v>
      </c>
      <c t="n" s="6" r="C31">
        <v>27299268</v>
      </c>
      <c t="n" s="6" r="D31">
        <v>12184605</v>
      </c>
    </row>
    <row spans="1:4" r="32">
      <c t="s" s="3" r="A32">
        <v>118</v>
      </c>
    </row>
    <row spans="1:4" r="33">
      <c t="s" s="4" r="A33">
        <v>119</v>
      </c>
      <c t="n" s="6" r="B33">
        <v>1836743</v>
      </c>
      <c t="n" s="6" r="C33">
        <v>483306</v>
      </c>
      <c t="n" s="6" r="D33">
        <v>6211</v>
      </c>
    </row>
    <row spans="1:4" r="34">
      <c t="s" s="4" r="A34">
        <v>120</v>
      </c>
      <c t="n" s="6" r="B34">
        <v>0</v>
      </c>
      <c t="n" s="6" r="C34">
        <v>80000</v>
      </c>
      <c t="n" s="6" r="D34">
        <v>0</v>
      </c>
    </row>
    <row spans="1:4" r="35">
      <c t="s" s="4" r="A35">
        <v>121</v>
      </c>
      <c t="n" s="7" r="B35">
        <v>305196</v>
      </c>
      <c t="n" s="7" r="C35">
        <v>267820</v>
      </c>
      <c t="n" s="7" r="D35">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70"/>
    <col customWidth="1" max="2" min="2" width="16"/>
    <col customWidth="1" max="3" min="3" width="13"/>
    <col customWidth="1" max="4" min="4" width="27"/>
    <col customWidth="1" max="5" min="5" width="19"/>
    <col customWidth="1" max="6" min="6" width="20"/>
    <col customWidth="1" max="7" min="7" width="13"/>
  </cols>
  <sheetData>
    <row spans="1:7" r="1">
      <c t="s" s="1" r="A1">
        <v>122</v>
      </c>
      <c t="s" s="2" r="B1">
        <v>123</v>
      </c>
      <c t="s" s="2" r="C1">
        <v>124</v>
      </c>
      <c t="s" s="2" r="D1">
        <v>125</v>
      </c>
      <c t="s" s="2" r="E1">
        <v>126</v>
      </c>
      <c t="s" s="2" r="F1">
        <v>127</v>
      </c>
      <c t="s" s="2" r="G1">
        <v>128</v>
      </c>
    </row>
    <row spans="1:7" r="2">
      <c t="s" s="4" r="A2">
        <v>129</v>
      </c>
      <c t="n" s="7" r="B2">
        <v>47</v>
      </c>
      <c t="n" s="7" r="C2">
        <v>391169</v>
      </c>
      <c t="n" s="7" r="D2">
        <v>282692520</v>
      </c>
      <c t="n" s="7" r="F2">
        <v>-260105459</v>
      </c>
      <c t="n" s="7" r="G2">
        <v>22978277</v>
      </c>
    </row>
    <row spans="1:7" r="3">
      <c t="s" s="4" r="A3">
        <v>130</v>
      </c>
      <c t="n" s="6" r="B3">
        <v>4697</v>
      </c>
    </row>
    <row spans="1:7" r="4">
      <c t="s" s="4" r="A4">
        <v>131</v>
      </c>
      <c t="n" s="6" r="C4">
        <v>39116948</v>
      </c>
    </row>
    <row spans="1:7" r="5">
      <c t="s" s="4" r="A5">
        <v>132</v>
      </c>
      <c t="n" s="7" r="B5">
        <v>0</v>
      </c>
      <c t="n" s="7" r="C5">
        <v>500</v>
      </c>
      <c t="n" s="6" r="D5">
        <v>37000</v>
      </c>
      <c t="n" s="6" r="F5">
        <v>0</v>
      </c>
      <c t="n" s="6" r="G5">
        <v>37500</v>
      </c>
    </row>
    <row spans="1:7" r="6">
      <c t="s" s="4" r="A6">
        <v>133</v>
      </c>
      <c t="n" s="6" r="B6">
        <v>0</v>
      </c>
      <c t="n" s="6" r="C6">
        <v>50000</v>
      </c>
    </row>
    <row spans="1:7" r="7">
      <c t="s" s="4" r="A7">
        <v>97</v>
      </c>
      <c t="n" s="7" r="B7">
        <v>0</v>
      </c>
      <c t="n" s="7" r="C7">
        <v>3788</v>
      </c>
      <c t="n" s="6" r="D7">
        <v>817552</v>
      </c>
      <c t="n" s="6" r="F7">
        <v>0</v>
      </c>
      <c t="n" s="6" r="G7">
        <v>821340</v>
      </c>
    </row>
    <row spans="1:7" r="8">
      <c t="s" s="4" r="A8">
        <v>134</v>
      </c>
      <c t="n" s="6" r="B8">
        <v>0</v>
      </c>
      <c t="n" s="6" r="C8">
        <v>378750</v>
      </c>
    </row>
    <row spans="1:7" r="9">
      <c t="s" s="4" r="A9">
        <v>135</v>
      </c>
      <c t="n" s="7" r="B9">
        <v>0</v>
      </c>
      <c t="n" s="7" r="C9">
        <v>-1291</v>
      </c>
      <c t="n" s="6" r="D9">
        <v>-118716</v>
      </c>
      <c t="n" s="6" r="F9">
        <v>0</v>
      </c>
      <c t="n" s="6" r="G9">
        <v>-120007</v>
      </c>
    </row>
    <row spans="1:7" r="10">
      <c t="s" s="4" r="A10">
        <v>136</v>
      </c>
      <c t="n" s="6" r="B10">
        <v>0</v>
      </c>
      <c t="n" s="6" r="C10">
        <v>-129103</v>
      </c>
    </row>
    <row spans="1:7" r="11">
      <c t="s" s="3" r="A11">
        <v>137</v>
      </c>
    </row>
    <row spans="1:7" r="12">
      <c t="s" s="4" r="A12">
        <v>83</v>
      </c>
      <c t="n" s="7" r="B12">
        <v>0</v>
      </c>
      <c t="n" s="7" r="C12">
        <v>0</v>
      </c>
      <c t="n" s="6" r="D12">
        <v>0</v>
      </c>
      <c t="n" s="6" r="F12">
        <v>-13928294</v>
      </c>
      <c t="n" s="6" r="G12">
        <v>-13928294</v>
      </c>
    </row>
    <row spans="1:7" r="13">
      <c t="s" s="4" r="A13">
        <v>91</v>
      </c>
      <c t="n" s="6" r="G13">
        <v>-13928294</v>
      </c>
    </row>
    <row spans="1:7" r="14">
      <c t="s" s="4" r="A14">
        <v>138</v>
      </c>
      <c t="n" s="7" r="B14">
        <v>47</v>
      </c>
      <c t="n" s="7" r="C14">
        <v>394166</v>
      </c>
      <c t="n" s="6" r="D14">
        <v>283428356</v>
      </c>
      <c t="n" s="6" r="F14">
        <v>-274033753</v>
      </c>
      <c t="n" s="7" r="G14">
        <v>9788816</v>
      </c>
    </row>
    <row spans="1:7" r="15">
      <c t="s" s="4" r="A15">
        <v>139</v>
      </c>
      <c t="n" s="6" r="B15">
        <v>4697</v>
      </c>
      <c t="n" s="6" r="G15">
        <v>4697</v>
      </c>
    </row>
    <row spans="1:7" r="16">
      <c t="s" s="4" r="A16">
        <v>140</v>
      </c>
      <c t="n" s="6" r="C16">
        <v>39416595</v>
      </c>
      <c t="n" s="6" r="G16">
        <v>39416595</v>
      </c>
    </row>
    <row spans="1:7" r="17">
      <c t="s" s="4" r="A17">
        <v>141</v>
      </c>
      <c t="n" s="7" r="B17">
        <v>0</v>
      </c>
      <c t="n" s="7" r="C17">
        <v>20500</v>
      </c>
      <c t="n" s="6" r="D17">
        <v>18535611</v>
      </c>
      <c t="n" s="6" r="F17">
        <v>0</v>
      </c>
      <c t="n" s="7" r="G17">
        <v>18556111</v>
      </c>
    </row>
    <row spans="1:7" r="18">
      <c t="s" s="4" r="A18">
        <v>142</v>
      </c>
      <c t="n" s="6" r="B18">
        <v>0</v>
      </c>
      <c t="n" s="6" r="C18">
        <v>2050000</v>
      </c>
    </row>
    <row spans="1:7" r="19">
      <c t="s" s="4" r="A19">
        <v>143</v>
      </c>
      <c t="n" s="7" r="B19">
        <v>0</v>
      </c>
      <c t="n" s="7" r="C19">
        <v>0</v>
      </c>
      <c t="n" s="6" r="D19">
        <v>267820</v>
      </c>
      <c t="n" s="6" r="F19">
        <v>0</v>
      </c>
      <c t="n" s="6" r="G19">
        <v>267820</v>
      </c>
    </row>
    <row spans="1:7" r="20">
      <c t="s" s="4" r="A20">
        <v>132</v>
      </c>
      <c t="n" s="7" r="B20">
        <v>0</v>
      </c>
      <c t="n" s="7" r="C20">
        <v>151306</v>
      </c>
      <c t="n" s="6" r="D20">
        <v>102842</v>
      </c>
      <c t="n" s="6" r="F20">
        <v>0</v>
      </c>
      <c t="n" s="6" r="G20">
        <v>254148</v>
      </c>
    </row>
    <row spans="1:7" r="21">
      <c t="s" s="4" r="A21">
        <v>133</v>
      </c>
      <c t="n" s="6" r="B21">
        <v>0</v>
      </c>
      <c t="n" s="6" r="C21">
        <v>15130573</v>
      </c>
    </row>
    <row spans="1:7" r="22">
      <c t="s" s="4" r="A22">
        <v>97</v>
      </c>
      <c t="n" s="7" r="B22">
        <v>0</v>
      </c>
      <c t="n" s="7" r="C22">
        <v>7058</v>
      </c>
      <c t="n" s="6" r="D22">
        <v>1160221</v>
      </c>
      <c t="n" s="6" r="F22">
        <v>0</v>
      </c>
      <c t="n" s="6" r="G22">
        <v>1167279</v>
      </c>
    </row>
    <row spans="1:7" r="23">
      <c t="s" s="4" r="A23">
        <v>134</v>
      </c>
      <c t="n" s="6" r="B23">
        <v>0</v>
      </c>
      <c t="n" s="6" r="C23">
        <v>705833</v>
      </c>
    </row>
    <row spans="1:7" r="24">
      <c t="s" s="4" r="A24">
        <v>135</v>
      </c>
      <c t="n" s="7" r="B24">
        <v>0</v>
      </c>
      <c t="n" s="7" r="C24">
        <v>-1746</v>
      </c>
      <c t="n" s="6" r="D24">
        <v>-162390</v>
      </c>
      <c t="n" s="6" r="F24">
        <v>0</v>
      </c>
      <c t="n" s="6" r="G24">
        <v>-164136</v>
      </c>
    </row>
    <row spans="1:7" r="25">
      <c t="s" s="4" r="A25">
        <v>136</v>
      </c>
      <c t="n" s="6" r="B25">
        <v>0</v>
      </c>
      <c t="n" s="6" r="C25">
        <v>-174568</v>
      </c>
    </row>
    <row spans="1:7" r="26">
      <c t="s" s="3" r="A26">
        <v>137</v>
      </c>
    </row>
    <row spans="1:7" r="27">
      <c t="s" s="4" r="A27">
        <v>83</v>
      </c>
      <c t="n" s="7" r="B27">
        <v>0</v>
      </c>
      <c t="n" s="7" r="C27">
        <v>0</v>
      </c>
      <c t="n" s="6" r="D27">
        <v>0</v>
      </c>
      <c t="n" s="6" r="F27">
        <v>-17665563</v>
      </c>
      <c t="n" s="6" r="G27">
        <v>-17665563</v>
      </c>
    </row>
    <row spans="1:7" r="28">
      <c t="s" s="4" r="A28">
        <v>91</v>
      </c>
      <c t="n" s="6" r="G28">
        <v>-17665563</v>
      </c>
    </row>
    <row spans="1:7" r="29">
      <c t="s" s="4" r="A29">
        <v>144</v>
      </c>
      <c t="n" s="7" r="B29">
        <v>47</v>
      </c>
      <c t="n" s="7" r="C29">
        <v>571284</v>
      </c>
      <c t="n" s="6" r="D29">
        <v>303332460</v>
      </c>
      <c t="n" s="6" r="F29">
        <v>-291699316</v>
      </c>
      <c t="n" s="7" r="G29">
        <v>12204475</v>
      </c>
    </row>
    <row spans="1:7" r="30">
      <c t="s" s="4" r="A30">
        <v>145</v>
      </c>
      <c t="n" s="6" r="B30">
        <v>4697</v>
      </c>
      <c t="n" s="6" r="G30">
        <v>4697</v>
      </c>
    </row>
    <row spans="1:7" r="31">
      <c t="s" s="4" r="A31">
        <v>146</v>
      </c>
      <c t="n" s="6" r="C31">
        <v>57128433</v>
      </c>
      <c t="n" s="6" r="G31">
        <v>57128433</v>
      </c>
    </row>
    <row spans="1:7" r="32">
      <c t="s" s="4" r="A32">
        <v>141</v>
      </c>
      <c t="n" s="6" r="D32">
        <v>19834278</v>
      </c>
      <c t="n" s="7" r="G32">
        <v>19834278</v>
      </c>
    </row>
    <row spans="1:7" r="33">
      <c t="s" s="4" r="A33">
        <v>143</v>
      </c>
      <c t="n" s="6" r="D33">
        <v>305196</v>
      </c>
      <c t="n" s="6" r="G33">
        <v>305196</v>
      </c>
    </row>
    <row spans="1:7" r="34">
      <c t="s" s="4" r="A34">
        <v>132</v>
      </c>
      <c t="n" s="7" r="C34">
        <v>108909</v>
      </c>
      <c t="n" s="6" r="D34">
        <v>-108909</v>
      </c>
    </row>
    <row spans="1:7" r="35">
      <c t="s" s="4" r="A35">
        <v>133</v>
      </c>
      <c t="n" s="6" r="C35">
        <v>10890889</v>
      </c>
    </row>
    <row spans="1:7" r="36">
      <c t="s" s="4" r="A36">
        <v>97</v>
      </c>
      <c t="n" s="7" r="C36">
        <v>6622</v>
      </c>
      <c t="n" s="6" r="D36">
        <v>1836743</v>
      </c>
      <c t="n" s="6" r="G36">
        <v>1843365</v>
      </c>
    </row>
    <row spans="1:7" r="37">
      <c t="s" s="4" r="A37">
        <v>134</v>
      </c>
      <c t="n" s="6" r="C37">
        <v>662186</v>
      </c>
    </row>
    <row spans="1:7" r="38">
      <c t="s" s="4" r="A38">
        <v>147</v>
      </c>
      <c t="n" s="7" r="B38">
        <v>-7</v>
      </c>
      <c t="n" s="7" r="C38">
        <v>100</v>
      </c>
      <c t="n" s="6" r="D38">
        <v>-93</v>
      </c>
    </row>
    <row spans="1:7" r="39">
      <c t="s" s="4" r="A39">
        <v>148</v>
      </c>
      <c t="n" s="6" r="B39">
        <v>-667</v>
      </c>
      <c t="n" s="6" r="C39">
        <v>10030</v>
      </c>
    </row>
    <row spans="1:7" r="40">
      <c t="s" s="4" r="A40">
        <v>149</v>
      </c>
      <c t="n" s="7" r="C40">
        <v>-1235</v>
      </c>
      <c t="n" s="6" r="D40">
        <v>-57166</v>
      </c>
      <c t="n" s="6" r="G40">
        <v>-58401</v>
      </c>
    </row>
    <row spans="1:7" r="41">
      <c t="s" s="4" r="A41">
        <v>150</v>
      </c>
      <c t="n" s="6" r="C41">
        <v>-123483</v>
      </c>
    </row>
    <row spans="1:7" r="42">
      <c t="s" s="3" r="A42">
        <v>137</v>
      </c>
    </row>
    <row spans="1:7" r="43">
      <c t="s" s="4" r="A43">
        <v>151</v>
      </c>
      <c t="n" s="7" r="E43">
        <v>-1944</v>
      </c>
      <c t="n" s="6" r="G43">
        <v>-1944</v>
      </c>
    </row>
    <row spans="1:7" r="44">
      <c t="s" s="4" r="A44">
        <v>83</v>
      </c>
      <c t="n" s="7" r="B44">
        <v>0</v>
      </c>
      <c t="n" s="7" r="C44">
        <v>0</v>
      </c>
      <c t="n" s="6" r="D44">
        <v>0</v>
      </c>
      <c t="n" s="6" r="E44">
        <v>0</v>
      </c>
      <c t="n" s="6" r="F44">
        <v>-51712936</v>
      </c>
      <c t="n" s="6" r="G44">
        <v>-51712936</v>
      </c>
    </row>
    <row spans="1:7" r="45">
      <c t="s" s="4" r="A45">
        <v>91</v>
      </c>
      <c t="n" s="6" r="G45">
        <v>-51714880</v>
      </c>
    </row>
    <row spans="1:7" r="46">
      <c t="s" s="4" r="A46">
        <v>152</v>
      </c>
      <c t="n" s="7" r="B46">
        <v>40</v>
      </c>
      <c t="n" s="7" r="C46">
        <v>685680</v>
      </c>
      <c t="n" s="7" r="D46">
        <v>325142509</v>
      </c>
      <c t="n" s="7" r="E46">
        <v>-1944</v>
      </c>
      <c t="n" s="7" r="F46">
        <v>-343412252</v>
      </c>
      <c t="n" s="7" r="G46">
        <v>-17585967</v>
      </c>
    </row>
    <row spans="1:7" r="47">
      <c t="s" s="4" r="A47">
        <v>153</v>
      </c>
      <c t="n" s="6" r="B47">
        <v>4030</v>
      </c>
      <c t="n" s="6" r="G47">
        <v>4030</v>
      </c>
    </row>
    <row spans="1:7" r="48">
      <c t="s" s="4" r="A48">
        <v>154</v>
      </c>
      <c t="n" s="6" r="C48">
        <v>68568055</v>
      </c>
      <c t="n" s="6" r="G48">
        <v>685680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 of Compr</vt:lpstr>
      <vt:lpstr>Consolidated Statements of Cash</vt:lpstr>
      <vt:lpstr>Consolidated Statements Shareho</vt:lpstr>
      <vt:lpstr>1. ORGANIZATION</vt:lpstr>
      <vt:lpstr>2. SUMMARY OF SIGNIFICANT ACCOU</vt:lpstr>
      <vt:lpstr>3. NEW AND RECENTLY ADOPTED ACC</vt:lpstr>
      <vt:lpstr>4. AGREEMENT WITH GEDEON RICHTE</vt:lpstr>
      <vt:lpstr>5. PREPAID EXPENSES AND OTHER C</vt:lpstr>
      <vt:lpstr>6. INVESTMENTS</vt:lpstr>
      <vt:lpstr>7. FAIR VALUE MEASUREMENTS</vt:lpstr>
      <vt:lpstr>8. PROPERTY AND EQUIPMENT, NET</vt:lpstr>
      <vt:lpstr>9. ACCRUED EXPENSES</vt:lpstr>
      <vt:lpstr>10. NOTES PAYABLE</vt:lpstr>
      <vt:lpstr>11. COMMITMENTS AND CONTINGENCI</vt:lpstr>
      <vt:lpstr>12. STOCKHOLDERS EQUITY</vt:lpstr>
      <vt:lpstr>13. INCOME TAXES</vt:lpstr>
      <vt:lpstr>14. CONSOLIDATED QUARTERLY FINA</vt:lpstr>
      <vt:lpstr>15. SUBSEQUENT EVENT</vt:lpstr>
      <vt:lpstr>1. ORGANIZATION (Policies)</vt:lpstr>
      <vt:lpstr>2. SUMMARY OF SIGNIFICANT ACC24</vt:lpstr>
      <vt:lpstr>5. PREPAID EXPENSES AND OTHER25</vt:lpstr>
      <vt:lpstr>6. INVESTMENTS (Tables)</vt:lpstr>
      <vt:lpstr>7. FAIR VALUE MEASUREMENTS (Tab</vt:lpstr>
      <vt:lpstr>8. PROPERTY AND EQUIPMENT, NET </vt:lpstr>
      <vt:lpstr>9. ACCRUED EXPENSES (Tables)</vt:lpstr>
      <vt:lpstr>10. NOTES PAYABLE (Tables)</vt:lpstr>
      <vt:lpstr>11. COMMITMENTS AND CONTINGEN31</vt:lpstr>
      <vt:lpstr>12. STOCKHOLDERS EQUITY (Tables</vt:lpstr>
      <vt:lpstr>13. INCOME TAXES (Tables)</vt:lpstr>
      <vt:lpstr>14. CONSOLIDATED QUARTERLY FI34</vt:lpstr>
      <vt:lpstr>5. PREPAID EXPENSES AND OTHER35</vt:lpstr>
      <vt:lpstr>6. INVESTMENTS (Details)</vt:lpstr>
      <vt:lpstr>7. FAIR VALUE MEASUREMENTS (Det</vt:lpstr>
      <vt:lpstr>8. PROPERTY AND EQUIPMENT, NE38</vt:lpstr>
      <vt:lpstr>8. PROPERTY AND EQUIPMENT, NE39</vt:lpstr>
      <vt:lpstr>9. ACCRUED EXPENSES (Details)</vt:lpstr>
      <vt:lpstr>10. NOTES PAYABLE (Details)</vt:lpstr>
      <vt:lpstr>10. NOTES PAYABLE (Details 1)</vt:lpstr>
      <vt:lpstr>11. COMMITMENTS AND CONTINGEN43</vt:lpstr>
      <vt:lpstr>11. COMMITMENTS AND CONTINGEN44</vt:lpstr>
      <vt:lpstr>12. STOCKHOLDERS EQUITY (Detail</vt:lpstr>
      <vt:lpstr>12. STOCKHOLDERS EQUITY (Deta46</vt:lpstr>
      <vt:lpstr>12. STOCKHOLDERS EQUITY (Deta47</vt:lpstr>
      <vt:lpstr>12. STOCKHOLDERS EQUITY (Deta48</vt:lpstr>
      <vt:lpstr>13. INCOME TAXES (Details)</vt:lpstr>
      <vt:lpstr>13. INCOME TAXES (Details Narra</vt:lpstr>
      <vt:lpstr>14. CONSOLIDATED QUARTERLY FI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16:22:18Z</dcterms:created>
  <dcterms:modified xmlns:dcterms="http://purl.org/dc/terms/" xmlns:xsi="http://www.w3.org/2001/XMLSchema-instance" xsi:type="dcterms:W3CDTF">2016-09-19T16:22:18Z</dcterms:modified>
  <dc:title xmlns:dc="http://purl.org/dc/elements/1.1/">Untitled</dc:title>
  <dc:description xmlns:dc="http://purl.org/dc/elements/1.1/"/>
  <dc:subject xmlns:dc="http://purl.org/dc/elements/1.1/"/>
  <cp:keywords/>
  <cp:category/>
</cp:coreProperties>
</file>